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ote 1 - Summary of Significant" sheetId="7" r:id="rId7"/>
    <s:sheet name="Note 2 - Stock-based Compensati" sheetId="8" r:id="rId8"/>
    <s:sheet name="Note 3 - Short-Term and Long-te" sheetId="9" r:id="rId9"/>
    <s:sheet name="Note 4 - Prepaid Expenses and O" sheetId="10" r:id="rId10"/>
    <s:sheet name="Note 5 - Security Deposits" sheetId="11" r:id="rId11"/>
    <s:sheet name="Note 6 - Property and Equipment" sheetId="12" r:id="rId12"/>
    <s:sheet name="Note 7 - Internal Use Software" sheetId="13" r:id="rId13"/>
    <s:sheet name="Note 8 - Accrued Expenses and O" sheetId="14" r:id="rId14"/>
    <s:sheet name="Note 9 - Income Taxes" sheetId="15" r:id="rId15"/>
    <s:sheet name="Note 10 - Commitments and Conti" sheetId="16" r:id="rId16"/>
    <s:sheet name="Note 11 - Employee Retirement P" sheetId="17" r:id="rId17"/>
    <s:sheet name="Note 12 - Stockholders' Equity" sheetId="18" r:id="rId18"/>
    <s:sheet name="Note 13 - Stock Repurchase" sheetId="19" r:id="rId19"/>
    <s:sheet name="Selected Quarterly Financial In" sheetId="20" r:id="rId20"/>
    <s:sheet name="Schedule II - Valuation and Qua" sheetId="21" r:id="rId21"/>
    <s:sheet name="Significant Accounting Policies" sheetId="22" r:id="rId22"/>
    <s:sheet name="Note 2 - Stock-based Compensa23" sheetId="23" r:id="rId23"/>
    <s:sheet name="Note 3 - Short-Term and Long-24" sheetId="24" r:id="rId24"/>
    <s:sheet name="Note 4 - Prepaid Expenses and25" sheetId="25" r:id="rId25"/>
    <s:sheet name="Note 6 - Property and Equipme26" sheetId="26" r:id="rId26"/>
    <s:sheet name="Note 7 - Internal Use Software " sheetId="27" r:id="rId27"/>
    <s:sheet name="Note 8 - Accrued Expenses and28" sheetId="28" r:id="rId28"/>
    <s:sheet name="Note 9 - Income Taxes (Tables)" sheetId="29" r:id="rId29"/>
    <s:sheet name="Note 10 - Commitments and Con30" sheetId="30" r:id="rId30"/>
    <s:sheet name="Selected Quarterly Financial 31" sheetId="31" r:id="rId31"/>
    <s:sheet name="Schedule II - Valuation and Q32" sheetId="32" r:id="rId32"/>
    <s:sheet name="Note 1 - Summary of Significa33" sheetId="33" r:id="rId33"/>
    <s:sheet name="Note 2 - Stock-based Compensa34" sheetId="34" r:id="rId34"/>
    <s:sheet name="Note 2 - Stock-Based Compensa35" sheetId="35" r:id="rId35"/>
    <s:sheet name="Note 2 - Weighted Average Assum" sheetId="36" r:id="rId36"/>
    <s:sheet name="Note 2 - Weighted Average Ass37" sheetId="37" r:id="rId37"/>
    <s:sheet name="Note 2 - Stock Option Activity " sheetId="38" r:id="rId38"/>
    <s:sheet name="Note 3 - Investments - Debt Sec" sheetId="39" r:id="rId39"/>
    <s:sheet name="Note 3 - Investments - Investme" sheetId="40" r:id="rId40"/>
    <s:sheet name="Note 4 - Prepaid Expenses and41" sheetId="41" r:id="rId41"/>
    <s:sheet name="Note 5 - Security Deposits (Det" sheetId="42" r:id="rId42"/>
    <s:sheet name="Note 6 - Property and Equipme43" sheetId="43" r:id="rId43"/>
    <s:sheet name="Note 6 - Property and Equipme44" sheetId="44" r:id="rId44"/>
    <s:sheet name="Note 7 - Internal Use Softwar45" sheetId="45" r:id="rId45"/>
    <s:sheet name="Note 7 - Internal Use Softwar46" sheetId="46" r:id="rId46"/>
    <s:sheet name="Note 8 - Accrued Expenses and47" sheetId="47" r:id="rId47"/>
    <s:sheet name="Note 9 - Income Taxes (Details " sheetId="48" r:id="rId48"/>
    <s:sheet name="Note 9 - Reconciliation Between" sheetId="49" r:id="rId49"/>
    <s:sheet name="Note 9 - Deferred Tax Asset (De" sheetId="50" r:id="rId50"/>
    <s:sheet name="Note 10 - Commitments and Con51" sheetId="51" r:id="rId51"/>
    <s:sheet name="Note 10 - Commitments and Con52" sheetId="52" r:id="rId52"/>
    <s:sheet name="Note 10 - Non-Cancellable Capit" sheetId="53" r:id="rId53"/>
    <s:sheet name="Note 10 - Commitments and Con54" sheetId="54" r:id="rId54"/>
    <s:sheet name="Note 11 - Employee Retirement55" sheetId="55" r:id="rId55"/>
    <s:sheet name="Note 12 - Stockholders' Equity " sheetId="56" r:id="rId56"/>
    <s:sheet name="Note 13 - Stock Repurchase (Det" sheetId="57" r:id="rId57"/>
    <s:sheet name="Quarterly Financial Data (Detai"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508">
  <si>
    <t>Document And Entity Information - USD ($)</t>
  </si>
  <si>
    <t>12 Months Ended</t>
  </si>
  <si>
    <t>Dec. 31, 2015</t>
  </si>
  <si>
    <t>Mar. 01, 2016</t>
  </si>
  <si>
    <t>Jun. 30, 2015</t>
  </si>
  <si>
    <t>Entity Registrant Name</t>
  </si>
  <si>
    <t>ONVIA INC</t>
  </si>
  <si>
    <t>Entity Central Index Key</t>
  </si>
  <si>
    <t>Trading Symbol</t>
  </si>
  <si>
    <t>onv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 available-for-sale</t>
  </si>
  <si>
    <t>Accounts receivable, net of allowance for doubtful accounts of $31,546 and $42,491</t>
  </si>
  <si>
    <t>Prepaid expenses and other current assets</t>
  </si>
  <si>
    <t>Total current assets</t>
  </si>
  <si>
    <t>LONG TERM ASSETS:</t>
  </si>
  <si>
    <t>Property and equipment, net of accumulated depreciation</t>
  </si>
  <si>
    <t>Internal use software, net of accumulated amortization</t>
  </si>
  <si>
    <t>Other long-term assets</t>
  </si>
  <si>
    <t>Total long term assets</t>
  </si>
  <si>
    <t>TOTAL ASSETS</t>
  </si>
  <si>
    <t>CURRENT LIABILITIES:</t>
  </si>
  <si>
    <t>Accounts payable</t>
  </si>
  <si>
    <t>Accrued expenses</t>
  </si>
  <si>
    <t>Unearned revenue, current portion</t>
  </si>
  <si>
    <t>Other current liabilities</t>
  </si>
  <si>
    <t>Total current liabilities</t>
  </si>
  <si>
    <t>LONG TERM LIABILITIES:</t>
  </si>
  <si>
    <t>Unearned revenue, net of current portion</t>
  </si>
  <si>
    <t>Deferred rent, net of current portion</t>
  </si>
  <si>
    <t>Other long-term liabilities</t>
  </si>
  <si>
    <t>Total long term liabilities</t>
  </si>
  <si>
    <t>TOTAL LIABILITIES</t>
  </si>
  <si>
    <t>STOCKHOLDERS’ EQUITY:</t>
  </si>
  <si>
    <t>Preferred stock; $.0001 par value: 2,000,000 shares authorized; no shares issued or outstanding</t>
  </si>
  <si>
    <t>Common stock; $.0001 par value: 11,000,000 shares authorized; 8,717,788 and 8,643,460 shares issued; and 7,125,484 and 7,400,653 shares outstanding</t>
  </si>
  <si>
    <t>Treasury stock, at cost: 1,592,304 and 1,242,807 shares</t>
  </si>
  <si>
    <t>Additional paid in capital</t>
  </si>
  <si>
    <t>Accumulated other comprehensive loss</t>
  </si>
  <si>
    <t>Accumulated deficit</t>
  </si>
  <si>
    <t>Total stockholders’ equity</t>
  </si>
  <si>
    <t>TOTAL LIABILITIES AND STOCKHOLDERS' EQUITY</t>
  </si>
  <si>
    <t>Consolidated Balance Sheets (Parentheticals) - USD ($)</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 USD ($)</t>
  </si>
  <si>
    <t>Subscription</t>
  </si>
  <si>
    <t>Content license</t>
  </si>
  <si>
    <t>Management information reports</t>
  </si>
  <si>
    <t>Other</t>
  </si>
  <si>
    <t>Total revenue</t>
  </si>
  <si>
    <t>Cost of revenue (exclusive of depreciation and amortization included below)</t>
  </si>
  <si>
    <t>Gross margin</t>
  </si>
  <si>
    <t>Operating expenses:</t>
  </si>
  <si>
    <t>Sales and marketing</t>
  </si>
  <si>
    <t>Technology and development</t>
  </si>
  <si>
    <t>General and administrative</t>
  </si>
  <si>
    <t>Total operating expenses</t>
  </si>
  <si>
    <t>Loss from operations</t>
  </si>
  <si>
    <t>Interest and other income, net</t>
  </si>
  <si>
    <t>Net loss</t>
  </si>
  <si>
    <t>Unrealized loss on available-for-sale securities</t>
  </si>
  <si>
    <t>Comprehensive loss</t>
  </si>
  <si>
    <t>Basic and diluted net loss per common share (in dollars per share)</t>
  </si>
  <si>
    <t>Basic and diluted weighted average shares outstanding (in shares)</t>
  </si>
  <si>
    <t>Consolidated Statements of Cash Flows - USD ($)</t>
  </si>
  <si>
    <t>CASH FLOWS FROM OPERATING ACTIVITIES:</t>
  </si>
  <si>
    <t>Adjustments to reconcile net loss to net cash provided by operating activities:</t>
  </si>
  <si>
    <t>Depreciation and amortization</t>
  </si>
  <si>
    <t>Loss on sale of property and equipment</t>
  </si>
  <si>
    <t xml:space="preserve"> </t>
  </si>
  <si>
    <t>Stock-based compensation</t>
  </si>
  <si>
    <t>Change in operating assets and liabilities:</t>
  </si>
  <si>
    <t>Accounts receivable</t>
  </si>
  <si>
    <t>Prepaid expenses and other assets</t>
  </si>
  <si>
    <t>Unearned revenue</t>
  </si>
  <si>
    <t>Deferred rent</t>
  </si>
  <si>
    <t>Net cash provided by operating activities</t>
  </si>
  <si>
    <t>Additions to property and equipment</t>
  </si>
  <si>
    <t>Additions to internal use software</t>
  </si>
  <si>
    <t>Purchases of investments</t>
  </si>
  <si>
    <t>Sales of investments</t>
  </si>
  <si>
    <t>Maturities of investments</t>
  </si>
  <si>
    <t>Proceeds from sale of equipment</t>
  </si>
  <si>
    <t>Security deposits</t>
  </si>
  <si>
    <t>Net cash used in investing activities</t>
  </si>
  <si>
    <t>CASH FLOWS FROM FINANCING ACTIVITIES:</t>
  </si>
  <si>
    <t>Principal payments on capital lease obligations</t>
  </si>
  <si>
    <t>Repurchase of stock</t>
  </si>
  <si>
    <t>Proceeds from exercise of stock options and purchases under employee stock purchase plan</t>
  </si>
  <si>
    <t>Net cash (used in ) / provided by financing activities</t>
  </si>
  <si>
    <t>Net decrease in cash and cash equivalents</t>
  </si>
  <si>
    <t>Cash and cash equivalents, beginning of period</t>
  </si>
  <si>
    <t>Cash and cash equivalents, end of period</t>
  </si>
  <si>
    <t>SUPPLEMENTAL SCHEDULE OF NON-CASH INVESTING AND FINANCING ACTIVITIES:</t>
  </si>
  <si>
    <t>Property and equipment additions in accounts payable</t>
  </si>
  <si>
    <t>Internal use software additions in accounts payable</t>
  </si>
  <si>
    <t>Consolidated Statements of Stockholders' Equity - USD ($)</t>
  </si>
  <si>
    <t>Common Stock [Member]</t>
  </si>
  <si>
    <t>Treasury Stock [Member]</t>
  </si>
  <si>
    <t>Additional Paid-in Capital [Member]</t>
  </si>
  <si>
    <t>AOCI Attributable to Parent [Member]</t>
  </si>
  <si>
    <t>Retained Earnings [Member]</t>
  </si>
  <si>
    <t>Total</t>
  </si>
  <si>
    <t>BALANCE (in shares) at Dec. 31, 2013</t>
  </si>
  <si>
    <t>BALANCE at Dec. 31, 2013</t>
  </si>
  <si>
    <t>Exercise of stock options (in shares)</t>
  </si>
  <si>
    <t>Exercise of stock options</t>
  </si>
  <si>
    <t>Purchases under Employee Stock Purchase Plan (in shares)</t>
  </si>
  <si>
    <t>Purchases under Employee Stock Purchase Plan</t>
  </si>
  <si>
    <t>Unrealized loss on available-for-sale investments</t>
  </si>
  <si>
    <t>BALANCE (in shares) at Dec. 31, 2014</t>
  </si>
  <si>
    <t>BALANCE at Dec. 31, 2014</t>
  </si>
  <si>
    <t>BALANCE (in shares) at Dec. 31, 2015</t>
  </si>
  <si>
    <t>BALANCE at Dec. 31, 2015</t>
  </si>
  <si>
    <t>Stock repurchase (in shares)</t>
  </si>
  <si>
    <t>Stock repurchase</t>
  </si>
  <si>
    <t>Note 1 - Summary of Significant Accounting Policies</t>
  </si>
  <si>
    <t>Notes to Financial Statements</t>
  </si>
  <si>
    <t>Organization, Consolidation and Presentation of Financial Statements Disclosure [Text Block]</t>
  </si>
  <si>
    <t xml:space="preserve"> Note 1: Summary of Significant Accounting Policies Description of business Onvia (“Onvia” or the “Company”) is a leading provider of business information and research solutions that help companies plan, market and sell to government agencies throughout the United States, or U.S. Onvia’s business solution provides clients online access to a proprietary database of government procurement opportunities across the federal, state, local, and education sectors. The business intelligence derived from our database allows clients to identify new market opportunities, analyze market trends, and obtain insights about their competitors and channel partners. The Company believes its business solutions provide clients with a distinct competitive advantage, increased revenue opportunities, and strategic insight into the public sector market. Reclassifications Certain amounts in the cost of revenue for 2014 have been reclassified as operating expenses to conform to current period presentation. The reclassification is a result of organization changes made in the first quarter of 2015 to adopt the Company’s current content strategy and, as a result, certain payroll-related expenses are now reflected in operating expenses as technology and development and sales and marketing. Basis of consolidation Onvia had a wholly-owned subsidiary in Canada that was dissolved effective December 19, 2014; however, there was no business activity in this subsidiary in the fiscal year ended December 31, 2014. The wholly-owned subsidiary owned no assets or liabilities as of the date of dissolution. Use of estimates 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 Revenue recognition 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 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or more units of accounting for separate deliverables. The Company also establishes a selling price hierarchy for determining the selling price of a deliverable. Unearned revenue consists of payments received for prepaid subscriptions, as well as the invoiced, but unpaid, portion of subscriptions and content licenses whose terms extend into periods beyond the balance sheet date. Fair value of financial instruments Onvia’s financial instruments consist of cash and cash equivalents, short-term investments, accounts receivable, security deposits, accounts payable, and accrued liabilities. The carrying amounts of the current portion of the financial instruments approximate fair value due to their short maturities. The carrying value of the long-term portion of security deposits approximates fair value as the interest rate is at market value. All investments, when held, are classified as available-for-sale and are reported at fair value based on market quotes, and unrealized gains or losses on these investments are recorded in stockholders’ equity and reported in comprehensive income. Cash, cash equivalents and investments Onvia considers all highly liquid instruments with remaining maturities at purchase of 90 days or less to be cash equivalents. The fair value of the money market funds, included in cash equivalents, at December 31, 2015 and 2014, were based on quoted prices available in active markets for identical investments as of the reporting date. Investments with original maturities of greater than 90 days, but with remaining maturities of less than one year are classified as short-term, and investments with remaining maturities of 365 days or greater are classified as long-term. All investments are classified as available-for-sale and reported at fair value based on market quotes, and unrealized gains or losses on these investments are recorded in stockholders’ equity and reported in comprehensive income. Management of credit risk Onvia is subject to concentration of credit risk, primarily from its investments and customer contracts. Onvia manages its credit risk for investments by purchasing investment-grade securities and diversifying its investment portfolio among issuers and maturities. Currently, the Company invests primarily in FDIC insured or government backed funds and securities to mitigate the credit risk associated with its investment portfolio. The Company manages credit risks on customer contracts by adhering to common underwriting practices. Property and equipment Equipment and leasehold improvements are stated at cost, net of accumulated depreciation. Depreciation expense on software, furniture, and equipment is recorded using the straight-line method over estimated useful lives of three to five years. Leasehold improvements are depreciated over the shorter of their useful lives or the remaining term of the underlying lease. The Company periodically evaluates its long-lived assets for impairment. An impairment loss would be recognized for assets to be disposed of or held-for-use when the carrying amount of an asset is deemed to not be recoverable. If events or circumstances indicate that any of the Company’s long-lived assets might be impaired, the Company analyzes the estimated undiscounted future cash flows to be generated from the applicable asset. In addition, the Company records an impairment loss to the extent that the carrying value of the asset exceeds the fair value of the asset. Fair value is generally determined using an estimate of discounted future net cash flows from operating activities or upon disposal of the asset. No assets were impaired during the years ended December 31, 2015 or 2014. Internal use software All qualifying costs related to the development of internal use software, other than those incurred during the application development stage, are expensed as incurred. Costs incurred during the application development stage are required to be capitalized and amortized over the estimated useful life of the software. Capitalized software costs are amortized on a straight-line basis over their expected economic lives, typically 3 to 5 years. The amount of costs capitalized within any period is dependent on the nature of software development activities and projects in each period. Onvia periodically evaluates the remaining useful lives of internal use software and will record an abandonment if management determines that all or a portion of the asset will no longer be used, or will adjust the remaining useful life to reflect revised estimates for impairment as described above under “Property and equipment.” In addition, if the carrying value of the software exceeds the estimated future cash flows, an impairment will be recorded to reduce the carrying value to the expected realizable value. No assets were impaired during the years ended December 31, 2015 or 2014. Income taxes Onvia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and for net operating loss, or NOL, carryforwards. Deferred tax assets and liabilities are measured using enacted tax rates expected to apply to taxable income in the years in which those temporary differences are expected to be recovered or settled. The deferred tax asset has been reduced by a valuation allowance that reduces the amount of our deferred tax asset to a level that is more-than-likely-than-not to be recognized. In determining the amount of the valuation allowance the Company considers whether it is more likely that some portion or all of the net deferred tax assets will not be realized. In particular, the Company considers its three-year earnings trend to determine if it has generated cumulative net income or net losses over that period, which the accounting guidance considers significant evidence to evaluate in determining the existence and amount of any valuation allowance. Onvia also considers positive evidence, such as improving trends in the leading indicators of revenue growth to evaluate the likelihood of generating taxable net income in the future. The ultimate realization of net deferred tax assets is dependent upon the generation of future taxable income during the periods in which those temporary differences are expected to be deductible. The Company will continue to review the estimate of future taxable income and will adjust the valuation allowance accordingly as new information becomes available. Treasury stock Onvia accounts for treasury stock using the cost method. In December 2015, Onvia repurchased 349,497 shares of common stock as discussed in Note 13. As of December 31, 2015, the Company held 1,592,304 shares of treasury stock with a cost basis of $5,446,259. Other comprehensive income or loss Comprehensive income or loss is the change in equity from transactions and other events and circumstances other than those resulting from investments by and distributions to owners. Other comprehensive income or loss for Onvia consists of unrealized gains and losses on available-for-sale investments. Net income or loss per share Basic income or loss per share is calculated by dividing net income or loss for the period by the weighted average shares of common stock outstanding for the period. Diluted earnings per share is calculated by dividing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For the years ended December 31, 2015 and 2014, respectively, options to purchase 840,256 and 1,075,924 shares of common stock were not included in the calculation because the effect would have been anti-dilutive Recent accounting pronouncements In May 2014, the Financial Accounting Standards Board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Onvia in the first quarter of 2018 and early adoption is permitted beginning in the first quarter of 2017. The Company is currently assessing the impact the guidance will have upon adoption. In November 2015, the FASB issued authoritative guidance on amending the accounting for income taxes and requiring all deferred tax assets and liabilities to be classified as non-current on the balance sheet. The objective of the guidance is to simplify the presentation as current accounting principles generally accepted in the United States of America (“GAAP”) requires the Company to separate the deferred tax assets into current and noncurrent amounts. The FASB concluded that the current presentation does not benefit the financial statement users because the classification does not align with the time period in which the deferred tax amounts are expected to be recovered. The guidance will be effective for reporting periods beginning after December 15, 2016, with early adoption permitted. The guidance may be adopted either prospectively or retrospectively. The Company is currently assessing the impact the guidance will have upon adoption but does not expect it to have an impact on the Consolidated Balance Sheet as the net deferred tax asset has been reduced by a valuation allowance to $0 at December 31, 2015.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the consolidated financial statements.</t>
  </si>
  <si>
    <t>Note 2 - Stock-based Compensation and Stock Option Activity</t>
  </si>
  <si>
    <t>Disclosure of Compensation Related Costs, Share-based Payments [Text Block]</t>
  </si>
  <si>
    <t>Note 2: Stock-Based Compensation and Stock Option Activity Onvia measures compensation cost for all stock-based awards at fair value on the date of grant. The fair value of stock options is determined using the Black-Scholes valuation model. Such value is recognized as expense over the service period, net of estimated forfeitures. The estimation of stock awards that will ultimately vest requires judgment, and to the extent actual results or updated estimates differ from the Company’s current estimates, such amounts will be recorded as a cumulative adjustment in the period estimates are revised. Management considers many factors when estimating expected forfeitures, including employee class, historical experience and expected future activity. Actual results, and future changes in estimates, may differ substantially from management’s estimates. Stock-Based Benefit Plans Onvia, Inc. 2008 Equity Incentive Plan The Onvia, Inc. 2008 Equity Incentive Plan, or the 2008 Plan, was adopted in September 2008 and it amended and restated the previous 1999 Stock Option Plan, or the 1999 Plan. Shares that were outstanding from the 1999 Plan will continue to be outstanding under that plan until forfeited, at which time they would be added back to the 2008 Plan. The 2008 Plan provides for the issuance of incentive and nonqualified common stock options, stock awards, restricted stock, restricted stock units and stock appreciation rights. Awards under this plan can be granted for ten years after the adoption date. The 2008 Plan requires that the exercise price for all options to be at least 100% of the fair market value of the underlying shares on the date of grant. The 2008 Plan contains specific provisions that govern awards in the event of a change in control and provides for compliance with the requirements of Section 409A of the Internal Revenue Code to the extent that awards are treated as deferred compensation. All employees, officers, directors and consultants of Onvia are eligible to participate in the 2008 Plan, although it is not anticipated that every eligible employee or consultant will receive awards. Options under this plan vest in increments over time, but typically have either a four or five year vesting schedule, normally with 25% or 20%, respectively, vesting one year from the grant date and ratable monthly vesting thereafter. As of December 31, 2015 the total number of options outstanding and the number of shares available for issuance under the 2008 Plan were 741,251 and 872,092 respectively. 2000 Directors’ Stock Option Plan In March 2000, Onvia adopted a Directors’ Stock Option Plan or the Directors’ Plan. This plan expired on February 28, 2010. Options granted under this plan will remain active and will continue to vest according to the original grant provisions. Grants were made under this plan to each eligible board member on the date such person was first elected or appointed as a board member. At each annual stockholders’ meeting, each non-employee director was granted an additional option to purchase 1,000 shares of common stock under the Directors’ Plan, provided such person had been a board member of Onvia for at least the prior six months. The initial option grants under the Directors’ Plan vested 25% each year for four years on the anniversary of the date of grant had a term of ten years, and an exercise price equal to the closing price of Onvia’s stock on the grant date. The annual grants vest in full one year from the date of grant, have a ten year life, and an exercise price equal to the closing price on the date of grant. Employee Stock Purchase Plan In May 2000, Onvia adopted the 2000 Employee Stock Purchase Plan, or ESPP, and initially authorized 60,000 shares of common stock for issuance under the ESPP. On the first day of each year beginning in 2001 and ending in 2010, the number of shares authorized for issuance under the ESPP was increased by the lesser of: 1% of the total number of shares of common stock then outstanding; 60,000 shares; or a lesser number of shares as determined by the Board of Directors. Under the ESPP, an eligible employee may purchase shares of Onvia common stock, based on certain limitations, at a price equal to the lesser of 85% of the fair market value of the common stock at the beginning or end of the respective offering period. This plan is compensatory under the provisions of ASC 718 and the fair value of purchases under the ESPP is recognized as compensation expense over the term of the awards. The ESPP purchases shares on a semi-annual basis. The total number of shares authorized for future issuance under the ESPP as of December 31, 2015 was 463,173 shares. Impact on Results of Operations The impact on Onvia’s results of operations of recording stock-based compensation for the years ended December 31 was as follows: 2015 2014 Cost of sales $ - $ 5,119 Sales and marketing 22,346 3,759 Technology and development 13,971 20,248 General and administrative 84,614 122,652 Total stock-based compensation $ 120,931 $ 151,778 Valuation Assumptions Onvia calculated the fair value of each option award on the date of grant using the Black-Scholes valuation model. The following weighted average assumptions were used for options granted in the years ending December 31: 2015 2014 Risk-free interest rate 1.76 % 1.67 % Expected volatility 44 % 48 % Expected dividends 0 % 0 % Expected life (in years) 5.9 5.0 The fair value of each employee purchase under the ESPP is estimated on the first day of each purchase period using the Black-Scholes valuation model. Purchase periods begin on May 1 and November 1 of each year. The following weighted average assumptions were used for purchase periods beginning during the years ended December 31 under the ESPP: 2015 2014 Risk-free interest rate 0.05 % 0.05 % Expected volatility 36 % 36 % Expected dividends 0 % 0 % Expected life (in years) 0.5 0.5 Risk-Free Interest Rate The average risk free interest rate was determined based on the market yield for U.S. Treasury securities for the expected term of the grant at the time of grant. Expected Volatility Management used the historical volatility of Onvia’s common stock to estimate the future volatility of its common stock over the expected term of the options granted for purposes of estimating the fair value of options granted. Expected Dividends Management does not currently intend to pay dividends; therefore, this assumption is set at 0%. Expected Life Onvia’s computation of expected life was determined based on historical experience of similar awards, giving consideration to the contractual terms of the awards, vesting schedules and expectations of future employee behavior. Management estimated future exercise and cancellation behavior, generally by assuming that remaining shares would be exercised or cancelled ratably over their remaining contractual term, adjusted for certain expectations of future employee behavior. Management considers the behavior patterns separately for distinct groups of employees that have similar historical experience. Stock Option Activity The following table summarizes activity under Onvia’s equity incentive plans for the year ended December 31, 2015: Options Outstanding Weighted Average Exercise Price Weighted Average Remaining Contractual Term (in years) Aggregate Intrinsic Value (1) Total options outstanding at January 1, 2015 889,592 $ 4.20 Options granted 151,750 4.21 Options exercised (64,877 ) 3.17 Options expired (23,417 ) 4.36 Options forfeited and cancelled (131,297 ) 5.47 Total options outstanding at December 31, 2015 821,751 $ 4.08 5.95 $ 292,799 Options exercisable at December 31, 2015 587,125 $ 4.08 4.83 $ 268,579 Options vested and expected to vest at December 31, 2015 786,578 $ 4.11 5.87 $ 269,314 (1) The weighted average grant date fair value of options granted during the years ended December 31, 2015 and 2014, was $1.86 and $2.01 per share, respectively. The total intrinsic value of options exercised during the years ended December 31, 2015 and 2014, was $67,168 and $36,567, respectively. As of December 31, 2015, there was approximately $219,131 of unrecognized compensation costs related to unvested stock options. That cost is expected to be recognized over a weighted average period of 2.2 years.</t>
  </si>
  <si>
    <t>Note 3 - Short-Term and Long-term Investments</t>
  </si>
  <si>
    <t>Investments in Debt and Marketable Equity Securities (and Certain Trading Assets) Disclosure [Text Block]</t>
  </si>
  <si>
    <t>Note 3: Short-Term and Long-Term Investments Onvia classifies short-term and long-term investments in debt securities as available-for-sale, stated at fair value as summarized in the following table: December 31, 2015 Amortized Cost Gross Unrealized Gains Gross Unrealized Losses Fair Value U.S. Government backed securities $ 901,839 $ 420 $ (464 ) $ 901,795 Certificates of Deposit (1) 4,375,380 172 (2,723 ) 4,372,829 $ 5,277,219 $ 592 $ (3,187 ) $ 5,274,624 (1) December 31, 2014 Amortized Cost Gross Unrealized Gains Gross Unrealized Losses Fair Value U.S. Government backed securities $ 157,790 $ 58 $ - $ 157,848 Certificates of Deposit (1) 6,278,988 - (547 ) 6,278,441 $ 6,436,778 $ 58 $ (547 ) $ 6,436,289 (1) Onvia accounts for short-term investments at fair value defined as the exchange price that would be received for an asset, or paid to transfer a liability (an exit price), in the principal or most advantageous market for the asset or liability in an orderly transaction between market participants on the measurement date. Onvia applies a fair value hierarchy to its investments,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Onvia uses the market approach to measure fair value for its financial assets and liabilities. The market approach uses prices and other relevant information generated by market transactions involving identical or comparable assets or liabilities. The following tables summarize, by major security type, short-term and long-term investments classified as available-for-sale at December 31, 2015 and 2014, stated at fair value: Fair Value Measurements as of December 31, 2015 Level 1 Level 2 Level 3 Balance as of U.S. Government backed securities $ - $ 901,795 $ - $ 901,795 Certificates of Deposit - 4,372,829 - 4,372,829 $ - $ 5,274,624 $ - $ 5,274,624 Fair Value Measurements as of December 31, 2014 Level 1 Level 2 Level 3 Balance as of U.S. Government backed securities $ - $ 157,848 $ - $ 157,848 Certificates of Deposit - 6,278,441 - 6,278,441 $ - $ 6,436,289 $ - $ 6,436,289 There were no transfers in or out of Level 1 or Level 2 investments during the years ended December 31, 2015 and 2014, and there was no activity in Level 3 fair value measurements during these periods.</t>
  </si>
  <si>
    <t>Note 4 - Prepaid Expenses and Other Current Assets</t>
  </si>
  <si>
    <t>Other Current Assets [Text Block]</t>
  </si>
  <si>
    <t xml:space="preserve">Note 4: Prepaid Expenses and Other Current Assets Prepaid expenses and other current assets consist of the following at December 31: 2015 2014 Prepaid software maintenance agreements $ 689,926 $ 386,313 Other prepaid expenses 174,728 176,086 Prepaid insurance 107,808 110,558 Other receivables 93,894 4,932 Interest receivable 8,365 4,351 $ 1,074,721 $ 682,240 </t>
  </si>
  <si>
    <t>Note 5 - Security Deposits</t>
  </si>
  <si>
    <t>Lease Security Deposit [Text Block]</t>
  </si>
  <si>
    <t>Note 5: Security Deposits Pursuant to Onvia’s lease for its current corporate office space, Onvia has established a stand by letter of credit as security to the lease increasing from $100,000 in April 2013, to $125,000 in January 2014 and to $150,000 on January 2015. The letter of credit will be returned at lease termination in April 2021 or earlier as discussed above, subject to standard office lease conditions. As of December 31, 2015, the stand by letter of credit is secured by a security deposit of $150,000 and reported as other long-term assets on the Consolidated Balance Sheets.</t>
  </si>
  <si>
    <t>Note 6 - Property and Equipment</t>
  </si>
  <si>
    <t>Property, Plant and Equipment Disclosure [Text Block]</t>
  </si>
  <si>
    <t>Note 6: Property and Equipment Property and equipment consists of the following at December 31: 2015 2014 Computer equipment $ 3,931,639 $ 3,675,759 Software 1,855,786 1,855,785 Furniture and fixtures 116,920 108,539 Leasehold improvements 814,949 882,602 Total cost basis 6,719,294 6,522,685 Less accumulated depreciation and amortization (5,683,546 ) (5,165,002 ) Net book value $ 1,035,748 $ 1,357,683 During the year ended December 31, 2015, Onvia disposed of computer equipment with a historical cost of $71,000 and leasehold improvements with a historical cost of $68,000 compared to the disposal of $180,000 of fully depreciated computer equipment for the same period in 2014. A loss on sale of assets totaling $19,000 was incurred with the 2015 disposals and is included in sales and marketing expenses on the Consolidated Statements of Operations and Comprehensive Loss. Depreciation expense was $630,000 and $715,000 for the years ended December 31, 2015 and 2014, respectively.</t>
  </si>
  <si>
    <t>Note 7 - Internal Use Software</t>
  </si>
  <si>
    <t>Internal Use Software Disclosure [Text Block]</t>
  </si>
  <si>
    <t>Note 7: Internal Use Software Onvia capitalizes qualifying computer software costs incurred during the “application development stage” and other costs as permitted. Amortization of these costs begins once the product is ready for its intended use. These costs are amortized on a straight-line basis over the estimated useful life of the product, typically 3 to 5 years. The amount of costs capitalized within any period is dependent on the nature of software development activities and projects in each period. Onvia periodically evaluates the remaining useful lives and carrying values of internal use software. If management determines that all or a portion of the asset will no longer be used, or the estimated remaining useful life differs from existing estimates, an abandonment will be recorded to reduce the carrying value or adjust the remaining useful life to reflect revised estimates. In addition, if the carrying value of the software exceeds the estimated future cash flows, an impairment will be recorded to reduce the carrying value to the expected realizable value. The following table presents a roll forward of capitalized internal use software for the years ended December 31, 2015: Balance at Additions Balance at Capitalized internal use software $ 17,107,106 $ 1,705,003 $ 18,812,109 Accumulated amortization (12,047,741 ) (1,673,288 ) (13,721,029 ) $ 5,059,365 $ 31,715 $ 5,091,080 Amortization expense related to capitalized software was $1.7 million and $2.4 million for the years ended December 31, 2015 and 2014, respectively.</t>
  </si>
  <si>
    <t>Note 8 - Accrued Expenses and Other Current Liabilities</t>
  </si>
  <si>
    <t>Accounts Payable and Accrued Liabilities Disclosure [Text Block]</t>
  </si>
  <si>
    <t xml:space="preserve">Note 8: Accrued Expenses Accrued expenses consist of the following at December 31: 2015 2014 Payroll and related liabilities $ 854,809 $ 965,558 Taxes payable and other 82,030 132,012 $ 936,839 $ 1,097,570 Other current liabilities consist of the following at December 31: 2015 2014 Obligations under capital leases, current portion $ 25,397 $ 24,039 Deferred rent, current portion 77,909 57,555 $ 103,306 $ 81,594 </t>
  </si>
  <si>
    <t>Note 9 - Income Taxes</t>
  </si>
  <si>
    <t>Income Tax Disclosure [Text Block]</t>
  </si>
  <si>
    <t>Note 9: Income Taxes The following table provides reconciliation between the statutory income tax rate and the Company’s effective tax rate for the years ended December 31: 2015 2014 Tax expense at statutory rate -34.0 % -34.0 % Stock-based compensation 19.3 % 56.2 % Amortization of goodwill -3.5 % -2.3 % Meals and entertainment 3.1 % 2.5 % Deferred tax asset adjustment 0.0 % 2.1 % Valuation allowance 15.1 % -24.5 % Net tax expense 0.0 % 0.0 % Onvia’s deferred tax asset consists of the following as of December 31: 2015 2014 Deferred tax assets Net operating loss carryforward $ 26,109,324 $ 25,843,966 Accrued expenses not currently deductible 652,522 775,414 Depreciation different for tax purposes 99,690 63,928 Deferred tax asset total $ 26,861,536 $ 26,683,308 Deferred tax liability Prepaid expenses (305,230 ) (211,177 ) Depreciation different for tax purposes (1,730,967 ) (1,720,184 ) Deferred tax liabilities total (2,036,197 ) (1,931,361 ) Net deferred tax asset before valuation allowance 24,825,339 24,751,947 Valuation allowance (24,825,339 ) (24,751,947 ) Net deferred tax asset after valuation allowance $ - $ - The Company had approximately $24.8 million in net deferred tax assets, before valuation allowance, as of December 31, 2015. Realization of net deferred tax assets ultimately depends on the existence of sufficient taxable income, including taxable income in prior carryback years, as well as future taxable income. Management regularly reviews the net deferred tax assets for usability based on a history of earnings, expectations for future earnings and expected timing of reversals of temporary differences. In particular, the Company considers its three-year earnings trend to determine if it has generated cumulative net income or net losses over that period, which the accounting guidance considers significant evidence to evaluate in determining the existence and amount of any valuation allowance. Based upon the analysis of all positive and negative evidence, it is management’s current judgment that due to the recent pattern of net losses, the Company has concluded that it is more-likely-than-not that some or all of the deferred tax assets will not be realized. Therefore, the Company has maintained its valuation allowance at 100% of its net deferred tax assets as of December 31, 2015. The Company may reverse all or a portion of our valuation allowance in the future if it is determined that realization of these benefits is more likely than not. The Company will continue to evaluate the appropriateness of its valuation allowance in consideration of future operating results. As of December 31, 2015 and 2014, Onvia had available U.S. federal net operating losses in the amount of $76,792,130 and $76,011,666 which expire at various times from 2021 through 2035. Utilization of the NOL carryforwards may be subject to a substantial annual limitation due to an ownership change that could occur in the future provided by Section 382 of the Internal Revenue Code of 1986, as amended (the “Code”). These ownership changes may limit the amount of NOL carryforwards that can be utilized annually to offset future taxable income and tax, respectively. In general, an ownership change, as defined by Section 382 of the Code, results from transactions increasing the ownership of certain stockholders or public groups in the stock of a corporation by more than 50 percentage points over a three-year period. Onvia performed a Section 382 analysis and identified an ownership change that occurred in September 2001. The Company believes that, as a result of the annual Section 382 limitation that resulted from the change in control that occurred in September 2001, it will permanently be unable to use a significant portion of our NOL carryforwards that arose before the change in control to offset future taxable income. As such, the Company reduced its NOL deferred tax asset by the amount of NOLs that it will permanently be unable to utilize, which in turn resulted in a reduction to its valuation allowance. Onvia files an income tax return in the United States. The Company is no longer subject to federal income tax examination for years before 2012. Onvia also has available NOLs generated in tax years 2001 to 2010 and 2013 to 2015 that, if used, could be subject to examination by taxing authorities.</t>
  </si>
  <si>
    <t>Note 10 - Commitments and Contingencies</t>
  </si>
  <si>
    <t>Commitments and Contingencies Disclosure [Text Block]</t>
  </si>
  <si>
    <t>Note 10: Commitments and Contingencies Operating leases Onvia has a lease agreement for its corporate offices located in Seattle, Washington that expires in April, 2021. Onvia also has a non-cancellable operating lease for office equipment, which expires in June 2019. The office lease contains rent escalation clauses and rent holidays. Rent expense is recorded on a straight-line basis over the lease term with the difference between the rent paid and the straight-line rent expense recorded as a deferred rent liability. Total rent expense associated with real estate operating leases was $767,000 and $769,000 for the years ended December 31, 2015 and 2014, respectively. Future minimum lease payments required on non-cancellable operating leases are as follows for the years ending December 31: Real Estate Office Equipment Total 2016 $ 780,241 $ 19,710 $ 799,951 2017 873,377 19,710 893,087 2018 895,581 19,710 915,291 2019 917,786 9,855 927,641 2020 939,991 - 939,991 2021 and thereafter 320,732 - 320,732 $ 4,727,708 $ 68,985 $ 4,796,693 Capital Leases Onvia has non-cancellable capital leases for phone system server equipment and maintenance related to this equipment. Remaining future minimum lease payments required on these capital leases are as follows for the years ended December 31: Principal Interest Total 2016 $ 37,719 $ 5,238 $ 42,957 2017 40,096 2,861 42,957 2018 24,562 496 25,058 $ 102,377 $ 8,595 $ 110,972 Purchase Obligations Onvia has non-cancellable purchase obligations for software development and license agreements, co-location hosting arrangements, telecom agreements, marketing agreements and third-party content agreements. The agreements expire in dates ranging from 2016 to 2018. Future required payments under these non-cancellable agreements are as follows for the years ending December 31: Purchase 2016 $ 744,689 2017 277,303 2018 190,956 $ 1,212,948 Legal Proceedings From time to time, legal proceedings may arise in the ordinary course of business. Although the outcomes of legal proceedings are inherently difficult to predict, we are not currently involved in any legal proceeding in which the outcome, in our judgment based on information currently available, is likely to have a material adverse effect on our business or financial position.</t>
  </si>
  <si>
    <t>Note 11 - Employee Retirement Plan</t>
  </si>
  <si>
    <t>Pension and Other Postretirement Benefits Disclosure [Text Block]</t>
  </si>
  <si>
    <t>Note 11: Employee Retirement Plan In March 2000, Onvia adopted a Savings and Retirement Plan (the “Retirement Plan”), which is a defined contribution plan. The Retirement Plan is a qualified salary reduction plan in which all eligible employees may elect to have a percentage of their pre-tax compensation contributed to the Retirement Plan, subject to certain guidelines issued by the Internal Revenue Service. In January 2006, the Retirement Plan was amended to add a discretionary matching contribution, made in either cash or Onvia common stock, up to 25% of every dollar up to 6% of all eligible employee contributions. The matching contributions are subject to a four year vesting schedule, with vesting measured from the employee’s date of hire. The Company’s Board of Directors has the sole discretion to make matching contributions in the first quarter following each Plan year, and employees must be employed on the last day of the Plan year to be eligible to receive the matching contribution. Onvia’s Board of Directors authorized a 10% matching contribution for both 2015 and 2014. This contribution was made in cash in the amount of $39,000 and $51,000 for 2015 and 2014, respectively.</t>
  </si>
  <si>
    <t>Note 12 - Stockholders' Equity</t>
  </si>
  <si>
    <t>Stockholders' Equity Note Disclosure [Text Block]</t>
  </si>
  <si>
    <t>Note 12: Stockholders’ Equity Authorized shares At December 31, 2015, the number of authorized shares is 13,000,000 with a par value of $0.0001 per share. Authorized shares are comprised of 11,000,000 shares of common stock and 2,000,000 shares of undesignated preferred stock.</t>
  </si>
  <si>
    <t>Note 13 - Stock Repurchase</t>
  </si>
  <si>
    <t>Repurchase Agreements, Resale Agreements, Securities Borrowed, and Securities Loaned Disclosure [Text Block]</t>
  </si>
  <si>
    <t>Note 13: Stock Repurchase On December 18, 2015, Onvia entered into a stock repurchase agreement with Nadel and Gussman Energy, LLC (the “Repurchase Stockholders”) to repurchase shares of Onvia’s common stock, par value $0.0001 directly from the Repurchase Stockholders in a private transaction. Under the terms of the agreement, Onvia has repurchased from the Repurchase Stockholders 349,497 shares of common stock at a price of $3.00 per share for a total purchase price of approximately $1,050,000, excluding transaction fees. These shares were repurchased at discount to market price. This transaction does not have any impact on Onvia’s Section 382 tax benefits preservation plan. The repurchased shares are held in treasury and recorded at cost on the Company’s Consolidated Balance Sheet. The treasury shares are excluded from shares outstanding for purposes of calculating earnings per share.</t>
  </si>
  <si>
    <t>Selected Quarterly Financial Information (Unaudited)</t>
  </si>
  <si>
    <t>Quarterly Financial Information [Text Block]</t>
  </si>
  <si>
    <t xml:space="preserve">Selected Quarterly Financial Information (Unaudited) The following tables summarize the quarterly financial data for the years ended December 31, 2015 and 2014: Three Months Ended March 31, June 30, September 30, December 31, (in thousands, except per share amounts) Historical Consolidated Statements of Operations and Comprehensive Income Data: Revenue $ 5,845 $ 5,894 $ 5,887 $ 5,962 Gross margin 5,052 5,056 5,104 5,190 Total operating expenses 5,531 4,998 5,101 5,276 Loss from operations (479 ) 58 3 (86 ) Net loss $ (477 ) $ 80 $ 9 $ (98 ) Basic and diluted net loss per common share $ (0.06 ) $ 0.01 $ 0.00 $ (0.01 ) Basic and diluted weighted average shares outstanding 7,401 7,413 7,449 7,435 Three Months Ended March 31, June 30, September 30, December 31, (in thousands, except per share amounts) Historical Consolidated Statements of Operations and Comprehensive Income Data: Revenue $ 5,616 $ 5,567 $ 5,700 $ 5,742 Gross margin 4,791 4,718 4,899 4,908 Total operating expenses 4,883 4,837 4,943 5,391 Loss from operations (92 ) (119 ) (44 ) (483 ) Net loss $ (89 ) $ (117 ) $ (42 ) $ (479 ) Basic and diluted net loss per common share $ (0.01 ) $ (0.02 ) $ (0.01 ) $ (0.06 ) Basic and diluted weighted average shares outstanding 7,352 7,395 7,396 7,399 </t>
  </si>
  <si>
    <t>Schedule II - Valuation and Qualifying Accounts</t>
  </si>
  <si>
    <t>Schedule of Valuation and Qualifying Accounts Disclosure [Text Block]</t>
  </si>
  <si>
    <t>SCHEDULE II – VALUATION AND QUALIFYING ACCOUNTS Additions Description (in thousands) Balances at Beginning of Period Charged to Costs and Expenses Charged to Other Accounts Deductions (1) Balances at End of Period Allowance for doubtful accounts Year Ended December 31, 2014 $ 25 30 - (13 ) $ 42 Year Ended December 31, 2015 $ 42 38 - (48 ) $ 32 (1) Additions (2) Description (in thousands) Balances at Beginning of Period Charged to Costs and Expenses Charged to Other Accounts Deductions (2) Balances at End of Period Deferred tax assets-valuation allowance Year Ended December 31, 2014 $ 24,930 - - (178 ) $ 24,752 Year Ended December 31, 2015 $ 24,752 - 73 - $ 24,825 (2) Schedules not listed above have been omitted because they are not applicable, are not required, or the information required to be set forth in the schedules is included in the consolidated financial statements or related notes.</t>
  </si>
  <si>
    <t>Significant Accounting Policies (Policies)</t>
  </si>
  <si>
    <t>Accounting Policies [Abstract]</t>
  </si>
  <si>
    <t>Consolidation, Policy [Policy Text Block]</t>
  </si>
  <si>
    <t>Basis of consolidation Onvia had a wholly-owned subsidiary in Canada that was dissolved effective December 19, 2014; however, there was no business activity in this subsidiary in the fiscal year ended December 31, 2014. The wholly-owned subsidiary owned no assets or liabilities as of the date of dissolution.</t>
  </si>
  <si>
    <t>Use of Estimates, Policy [Policy Text Block]</t>
  </si>
  <si>
    <t>Use of estimates The preparation of financial statements in conformity with U.S. generally accepted accounting principles, or GAAP, requires the Company’s management to make estimates and judgments that affect the reported amounts of assets and liabilities, the disclosure of contingent assets and liabilities at the date of the financial statements, and the reported amounts of revenues and expenses during the reporting period. Significant estimates include the fair value of stock-based compensation, allowance for doubtful accounts, recoverability of long-lived assets, and the valuation allowance for net deferred tax assets. The Company bases its estimates on historical experience and on various other assumptions that it believes to be reasonable under the circumstances. Actual results may differ significantly from the Company’s estimates. In addition, any significant unanticipated changes in any of the Company’s assumptions could have a material adverse effect on its business, financial condition, and results of operations.</t>
  </si>
  <si>
    <t>Revenue Recognition, Policy [Policy Text Block]</t>
  </si>
  <si>
    <t>Revenue recognition Onvia’s revenues are primarily generated from client subscriptions, content licenses and management reports. Onvia’s subscriptions are generally annual contracts; however, the Company also offers extended multi-year contracts to its subscription clients, and content licenses are generally multi-year agreements. Subscription fees and content licenses are recognized ratably over the term of the agreement. Onvia also generates revenue from fees charged for management reports, document download services, and other services; revenue from these types of services is recognized upon delivery, or, if report refreshes are included, ratably over the service period. Onvia’s subscription services and management reports are also sold together as a bundled offering. The Company allocates revenue from these bundled sales ratably between the subscription services and the management reports based on established list prices for those offerings. The Company measures and allocates arrangement consideration to one or more units of accounting for separate deliverables. The Company also establishes a selling price hierarchy for determining the selling price of a deliverable. Unearned revenue consists of payments received for prepaid subscriptions, as well as the invoiced, but unpaid, portion of subscriptions and content licenses whose terms extend into periods beyond the balance sheet date.</t>
  </si>
  <si>
    <t>Fair Value of Financial Instruments, Policy [Policy Text Block]</t>
  </si>
  <si>
    <t>Fair value of financial instruments Onvia’s financial instruments consist of cash and cash equivalents, short-term investments, accounts receivable, security deposits, accounts payable, and accrued liabilities. The carrying amounts of the current portion of the financial instruments approximate fair value due to their short maturities. The carrying value of the long-term portion of security deposits approximates fair value as the interest rate is at market value. All investments, when held, are classified as available-for-sale and are reported at fair value based on market quotes, and unrealized gains or losses on these investments are recorded in stockholders’ equity and reported in comprehensive income.</t>
  </si>
  <si>
    <t>Cash and Cash Equivalents, Policy [Policy Text Block]</t>
  </si>
  <si>
    <t>Cash, cash equivalents and investments Onvia considers all highly liquid instruments with remaining maturities at purchase of 90 days or less to be cash equivalents. The fair value of the money market funds, included in cash equivalents, at December 31, 2015 and 2014, were based on quoted prices available in active markets for identical investments as of the reporting date. Investments with original maturities of greater than 90 days, but with remaining maturities of less than one year are classified as short-term, and investments with remaining maturities of 365 days or greater are classified as long-term. All investments are classified as available-for-sale and reported at fair value based on market quotes, and unrealized gains or losses on these investments are recorded in stockholders’ equity and reported in comprehensive income.</t>
  </si>
  <si>
    <t>Concentration Risk, Credit Risk, Policy [Policy Text Block]</t>
  </si>
  <si>
    <t>Management of credit risk Onvia is subject to concentration of credit risk, primarily from its investments and customer contracts. Onvia manages its credit risk for investments by purchasing investment-grade securities and diversifying its investment portfolio among issuers and maturities. Currently, the Company invests primarily in FDIC insured or government backed funds and securities to mitigate the credit risk associated with its investment portfolio. The Company manages credit risks on customer contracts by adhering to common underwriting practices.</t>
  </si>
  <si>
    <t>Property, Plant and Equipment, Policy [Policy Text Block]</t>
  </si>
  <si>
    <t>Property and equipment Equipment and leasehold improvements are stated at cost, net of accumulated depreciation. Depreciation expense on software, furniture, and equipment is recorded using the straight-line method over estimated useful lives of three to five years. Leasehold improvements are depreciated over the shorter of their useful lives or the remaining term of the underlying lease. The Company periodically evaluates its long-lived assets for impairment. An impairment loss would be recognized for assets to be disposed of or held-for-use when the carrying amount of an asset is deemed to not be recoverable. If events or circumstances indicate that any of the Company’s long-lived assets might be impaired, the Company analyzes the estimated undiscounted future cash flows to be generated from the applicable asset. In addition, the Company records an impairment loss to the extent that the carrying value of the asset exceeds the fair value of the asset. Fair value is generally determined using an estimate of discounted future net cash flows from operating activities or upon disposal of the asset. No assets were impaired during the years ended December 31, 2015 or 2014.</t>
  </si>
  <si>
    <t>Internal Use Software, Policy [Policy Text Block]</t>
  </si>
  <si>
    <t>Internal use software All qualifying costs related to the development of internal use software, other than those incurred during the application development stage, are expensed as incurred. Costs incurred during the application development stage are required to be capitalized and amortized over the estimated useful life of the software. Capitalized software costs are amortized on a straight-line basis over their expected economic lives, typically 3 to 5 years. The amount of costs capitalized within any period is dependent on the nature of software development activities and projects in each period. Onvia periodically evaluates the remaining useful lives of internal use software and will record an abandonment if management determines that all or a portion of the asset will no longer be used, or will adjust the remaining useful life to reflect revised estimates for impairment as described above under “Property and equipment.” In addition, if the carrying value of the software exceeds the estimated future cash flows, an impairment will be recorded to reduce the carrying value to the expected realizable value. No assets were impaired during the years ended December 31, 2015 or 2014.</t>
  </si>
  <si>
    <t>Income Tax, Policy [Policy Text Block]</t>
  </si>
  <si>
    <t>Income taxes Onvia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and for net operating loss, or NOL, carryforwards. Deferred tax assets and liabilities are measured using enacted tax rates expected to apply to taxable income in the years in which those temporary differences are expected to be recovered or settled. The deferred tax asset has been reduced by a valuation allowance that reduces the amount of our deferred tax asset to a level that is more-than-likely-than-not to be recognized. In determining the amount of the valuation allowance the Company considers whether it is more likely that some portion or all of the net deferred tax assets will not be realized. In particular, the Company considers its three-year earnings trend to determine if it has generated cumulative net income or net losses over that period, which the accounting guidance considers significant evidence to evaluate in determining the existence and amount of any valuation allowance. Onvia also considers positive evidence, such as improving trends in the leading indicators of revenue growth to evaluate the likelihood of generating taxable net income in the future. The ultimate realization of net deferred tax assets is dependent upon the generation of future taxable income during the periods in which those temporary differences are expected to be deductible. The Company will continue to review the estimate of future taxable income and will adjust the valuation allowance accordingly as new information becomes available.</t>
  </si>
  <si>
    <t>Treasury Stock [Policy Text Block]</t>
  </si>
  <si>
    <t>Treasury stock Onvia accounts for treasury stock using the cost method. In December 2015, Onvia repurchased 349,497 shares of common stock as discussed in Note 13. As of December 31, 2015, the Company held 1,592,304 shares of treasury stock with a cost basis of $5,446,259.</t>
  </si>
  <si>
    <t>Comprehensive Income, Policy [Policy Text Block]</t>
  </si>
  <si>
    <t>Other comprehensive income or loss Comprehensive income or loss is the change in equity from transactions and other events and circumstances other than those resulting from investments by and distributions to owners. Other comprehensive income or loss for Onvia consists of unrealized gains and losses on available-for-sale investments.</t>
  </si>
  <si>
    <t>Earnings Per Share, Policy [Policy Text Block]</t>
  </si>
  <si>
    <t>Net income or loss per share Basic income or loss per share is calculated by dividing net income or loss for the period by the weighted average shares of common stock outstanding for the period. Diluted earnings per share is calculated by dividing net income or loss per share by the weighted average common stock outstanding for the period plus dilutive potential common shares using the treasury stock method. In periods with a net loss, basic and diluted earnings per share are identical because inclusion of potentially dilutive common shares would be antidilutive. For the years ended December 31, 2015 and 2014, respectively, options to purchase 840,256 and 1,075,924 shares of common stock were not included in the calculation because the effect would have been anti-dilutive</t>
  </si>
  <si>
    <t>New Accounting Pronouncements, Policy [Policy Text Block]</t>
  </si>
  <si>
    <t>Recent accounting pronouncements In May 2014, the Financial Accounting Standards Board (“FASB”) issued authoritative guidance for revenue from contracts with customers, which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This guidance will be effective for Onvia in the first quarter of 2018 and early adoption is permitted beginning in the first quarter of 2017. The Company is currently assessing the impact the guidance will have upon adoption. In November 2015, the FASB issued authoritative guidance on amending the accounting for income taxes and requiring all deferred tax assets and liabilities to be classified as non-current on the balance sheet. The objective of the guidance is to simplify the presentation as current accounting principles generally accepted in the United States of America (“GAAP”) requires the Company to separate the deferred tax assets into current and noncurrent amounts. The FASB concluded that the current presentation does not benefit the financial statement users because the classification does not align with the time period in which the deferred tax amounts are expected to be recovered. The guidance will be effective for reporting periods beginning after December 15, 2016, with early adoption permitted. The guidance may be adopted either prospectively or retrospectively. The Company is currently assessing the impact the guidance will have upon adoption but does not expect it to have an impact on the Consolidated Balance Sheet as the net deferred tax asset has been reduced by a valuation allowance to $0 at December 31, 2015.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the consolidated financial statements.</t>
  </si>
  <si>
    <t>Note 2 - Stock-based Compensation and Stock Option Activity (Tables)</t>
  </si>
  <si>
    <t>Notes Tables</t>
  </si>
  <si>
    <t>Schedule of Employee Service Share-based Compensation, Allocation of Recognized Period Costs [Table Text Block]</t>
  </si>
  <si>
    <t xml:space="preserve"> 2015 2014 Cost of sales $ - $ 5,119 Sales and marketing 22,346 3,759 Technology and development 13,971 20,248 General and administrative 84,614 122,652 Total stock-based compensation $ 120,931 $ 151,778 </t>
  </si>
  <si>
    <t>Schedule of Share-based Payment Award, Stock Options, Valuation Assumptions [Table Text Block]</t>
  </si>
  <si>
    <t xml:space="preserve"> 2015 2014 Risk-free interest rate 1.76 % 1.67 % Expected volatility 44 % 48 % Expected dividends 0 % 0 % Expected life (in years) 5.9 5.0 </t>
  </si>
  <si>
    <t>Schedule of Share-based Payment Award, Employee Stock Purchase Plan, Valuation Assumptions [Table Text Block]</t>
  </si>
  <si>
    <t xml:space="preserve"> 2015 2014 Risk-free interest rate 0.05 % 0.05 % Expected volatility 36 % 36 % Expected dividends 0 % 0 % Expected life (in years) 0.5 0.5 </t>
  </si>
  <si>
    <t>Schedule of Share-based Compensation, Stock Options, Activity [Table Text Block]</t>
  </si>
  <si>
    <t xml:space="preserve"> Options Outstanding Weighted Average Exercise Price Weighted Average Remaining Contractual Term (in years) Aggregate Intrinsic Value (1) Total options outstanding at January 1, 2015 889,592 $ 4.20 Options granted 151,750 4.21 Options exercised (64,877 ) 3.17 Options expired (23,417 ) 4.36 Options forfeited and cancelled (131,297 ) 5.47 Total options outstanding at December 31, 2015 821,751 $ 4.08 5.95 $ 292,799 Options exercisable at December 31, 2015 587,125 $ 4.08 4.83 $ 268,579 Options vested and expected to vest at December 31, 2015 786,578 $ 4.11 5.87 $ 269,314 </t>
  </si>
  <si>
    <t>Note 3 - Short-Term and Long-term Investments (Tables)</t>
  </si>
  <si>
    <t>Schedule of Available-for-sale Securities Reconciliation [Table Text Block]</t>
  </si>
  <si>
    <t xml:space="preserve"> December 31, 2015 Amortized Cost Gross Unrealized Gains Gross Unrealized Losses Fair Value U.S. Government backed securities $ 901,839 $ 420 $ (464 ) $ 901,795 Certificates of Deposit (1) 4,375,380 172 (2,723 ) 4,372,829 $ 5,277,219 $ 592 $ (3,187 ) $ 5,274,624 December 31, 2014 Amortized Cost Gross Unrealized Gains Gross Unrealized Losses Fair Value U.S. Government backed securities $ 157,790 $ 58 $ - $ 157,848 Certificates of Deposit (1) 6,278,988 - (547 ) 6,278,441 $ 6,436,778 $ 58 $ (547 ) $ 6,436,289 </t>
  </si>
  <si>
    <t>Fair Value, Assets Measured on Recurring Basis [Table Text Block]</t>
  </si>
  <si>
    <t xml:space="preserve"> Fair Value Measurements as of December 31, 2015 Level 1 Level 2 Level 3 Balance as of U.S. Government backed securities $ - $ 901,795 $ - $ 901,795 Certificates of Deposit - 4,372,829 - 4,372,829 $ - $ 5,274,624 $ - $ 5,274,624 Fair Value Measurements as of December 31, 2014 Level 1 Level 2 Level 3 Balance as of U.S. Government backed securities $ - $ 157,848 $ - $ 157,848 Certificates of Deposit - 6,278,441 - 6,278,441 $ - $ 6,436,289 $ - $ 6,436,289 </t>
  </si>
  <si>
    <t>Note 4 - Prepaid Expenses and Other Current Assets (Tables)</t>
  </si>
  <si>
    <t>Deferred Costs, Capitalized, Prepaid, and Other Assets Disclosure [Table Text Block]</t>
  </si>
  <si>
    <t xml:space="preserve"> 2015 2014 Prepaid software maintenance agreements $ 689,926 $ 386,313 Other prepaid expenses 174,728 176,086 Prepaid insurance 107,808 110,558 Other receivables 93,894 4,932 Interest receivable 8,365 4,351 $ 1,074,721 $ 682,240 </t>
  </si>
  <si>
    <t>Note 6 - Property and Equipment (Tables)</t>
  </si>
  <si>
    <t>Property, Plant and Equipment [Table Text Block]</t>
  </si>
  <si>
    <t xml:space="preserve"> 2015 2014 Computer equipment $ 3,931,639 $ 3,675,759 Software 1,855,786 1,855,785 Furniture and fixtures 116,920 108,539 Leasehold improvements 814,949 882,602 Total cost basis 6,719,294 6,522,685 Less accumulated depreciation and amortization (5,683,546 ) (5,165,002 ) Net book value $ 1,035,748 $ 1,357,683 </t>
  </si>
  <si>
    <t>Note 7 - Internal Use Software (Tables)</t>
  </si>
  <si>
    <t>Capitalized Internal Use Software Roll Forward [Table Text Block]</t>
  </si>
  <si>
    <t xml:space="preserve"> Balance at Additions Balance at Capitalized internal use software $ 17,107,106 $ 1,705,003 $ 18,812,109 Accumulated amortization (12,047,741 ) (1,673,288 ) (13,721,029 ) $ 5,059,365 $ 31,715 $ 5,091,080 </t>
  </si>
  <si>
    <t>Note 8 - Accrued Expenses and Other Current Liabilities (Tables)</t>
  </si>
  <si>
    <t>Schedule of Accounts Payable and Accrued Liabilities [Table Text Block]</t>
  </si>
  <si>
    <t xml:space="preserve"> 2015 2014 Payroll and related liabilities $ 854,809 $ 965,558 Taxes payable and other 82,030 132,012 $ 936,839 $ 1,097,570 2015 2014 Obligations under capital leases, current portion $ 25,397 $ 24,039 Deferred rent, current portion 77,909 57,555 $ 103,306 $ 81,594 </t>
  </si>
  <si>
    <t>Note 9 - Income Taxes (Tables)</t>
  </si>
  <si>
    <t>Schedule of Effective Income Tax Rate Reconciliation [Table Text Block]</t>
  </si>
  <si>
    <t xml:space="preserve"> 2015 2014 Tax expense at statutory rate -34.0 % -34.0 % Stock-based compensation 19.3 % 56.2 % Amortization of goodwill -3.5 % -2.3 % Meals and entertainment 3.1 % 2.5 % Deferred tax asset adjustment 0.0 % 2.1 % Valuation allowance 15.1 % -24.5 % Net tax expense 0.0 % 0.0 %</t>
  </si>
  <si>
    <t>Schedule of Deferred Tax Assets and Liabilities [Table Text Block]</t>
  </si>
  <si>
    <t xml:space="preserve"> 2015 2014 Deferred tax assets Net operating loss carryforward $ 26,109,324 $ 25,843,966 Accrued expenses not currently deductible 652,522 775,414 Depreciation different for tax purposes 99,690 63,928 Deferred tax asset total $ 26,861,536 $ 26,683,308 Deferred tax liability Prepaid expenses (305,230 ) (211,177 ) Depreciation different for tax purposes (1,730,967 ) (1,720,184 ) Deferred tax liabilities total (2,036,197 ) (1,931,361 ) Net deferred tax asset before valuation allowance 24,825,339 24,751,947 Valuation allowance (24,825,339 ) (24,751,947 ) Net deferred tax asset after valuation allowance $ - $ - </t>
  </si>
  <si>
    <t>Note 10 - Commitments and Contingencies (Tables)</t>
  </si>
  <si>
    <t>Schedule of Future Minimum Rental Payments for Operating Leases [Table Text Block]</t>
  </si>
  <si>
    <t xml:space="preserve"> Real Estate Office Equipment Total 2016 $ 780,241 $ 19,710 $ 799,951 2017 873,377 19,710 893,087 2018 895,581 19,710 915,291 2019 917,786 9,855 927,641 2020 939,991 - 939,991 2021 and thereafter 320,732 - 320,732 $ 4,727,708 $ 68,985 $ 4,796,693 </t>
  </si>
  <si>
    <t>Schedule of Future Minimum Lease Payments for Capital Leases [Table Text Block]</t>
  </si>
  <si>
    <t xml:space="preserve"> Principal Interest Total 2016 $ 37,719 $ 5,238 $ 42,957 2017 40,096 2,861 42,957 2018 24,562 496 25,058 $ 102,377 $ 8,595 $ 110,972 </t>
  </si>
  <si>
    <t>Long-term Purchase Commitment [Table Text Block]</t>
  </si>
  <si>
    <t xml:space="preserve"> Purchase 2016 $ 744,689 2017 277,303 2018 190,956 $ 1,212,948 </t>
  </si>
  <si>
    <t>Selected Quarterly Financial Information (Unaudited) (Tables)</t>
  </si>
  <si>
    <t>Schedule of Quarterly Financial Information [Table Text Block]</t>
  </si>
  <si>
    <t xml:space="preserve"> Three Months Ended March 31, June 30, September 30, December 31, (in thousands, except per share amounts) Historical Consolidated Statements of Operations and Comprehensive Income Data: Revenue $ 5,845 $ 5,894 $ 5,887 $ 5,962 Gross margin 5,052 5,056 5,104 5,190 Total operating expenses 5,531 4,998 5,101 5,276 Loss from operations (479 ) 58 3 (86 ) Net loss $ (477 ) $ 80 $ 9 $ (98 ) Basic and diluted net loss per common share $ (0.06 ) $ 0.01 $ 0.00 $ (0.01 ) Basic and diluted weighted average shares outstanding 7,401 7,413 7,449 7,435 Three Months Ended March 31, June 30, September 30, December 31, (in thousands, except per share amounts) Historical Consolidated Statements of Operations and Comprehensive Income Data: Revenue $ 5,616 $ 5,567 $ 5,700 $ 5,742 Gross margin 4,791 4,718 4,899 4,908 Total operating expenses 4,883 4,837 4,943 5,391 Loss from operations (92 ) (119 ) (44 ) (483 ) Net loss $ (89 ) $ (117 ) $ (42 ) $ (479 ) Basic and diluted net loss per common share $ (0.01 ) $ (0.02 ) $ (0.01 ) $ (0.06 ) Basic and diluted weighted average shares outstanding 7,352 7,395 7,396 7,399 </t>
  </si>
  <si>
    <t>Schedule II - Valuation and Qualifying Accounts (Tables)</t>
  </si>
  <si>
    <t>Schedule of Valuation Allowances and Reserve Accounts [Table Text Block]</t>
  </si>
  <si>
    <t xml:space="preserve"> Additions Description (in thousands) Balances at Beginning of Period Charged to Costs and Expenses Charged to Other Accounts Deductions (1) Balances at End of Period Allowance for doubtful accounts Year Ended December 31, 2014 $ 25 30 - (13 ) $ 42 Year Ended December 31, 2015 $ 42 38 - (48 ) $ 32 Additions (2) Description (in thousands) Balances at Beginning of Period Charged to Costs and Expenses Charged to Other Accounts Deductions (2) Balances at End of Period Deferred tax assets-valuation allowance Year Ended December 31, 2014 $ 24,930 - - (178 ) $ 24,752 Year Ended December 31, 2015 $ 24,752 - 73 - $ 24,825 </t>
  </si>
  <si>
    <t>Note 1 - Summary of Significant Accounting Policies (Details Textual) - USD ($)</t>
  </si>
  <si>
    <t>Property and Equipment [Member]</t>
  </si>
  <si>
    <t>Asset Impairment Charges</t>
  </si>
  <si>
    <t>Internal Use Software [Member]</t>
  </si>
  <si>
    <t>Minimum [Member]</t>
  </si>
  <si>
    <t>Property, Plant and Equipment, Useful Life</t>
  </si>
  <si>
    <t>3 years</t>
  </si>
  <si>
    <t>Capitalized Internal Use Software Usefu Life</t>
  </si>
  <si>
    <t>Maximum [Member]</t>
  </si>
  <si>
    <t>5 years</t>
  </si>
  <si>
    <t>Employee Stock Option [Member]</t>
  </si>
  <si>
    <t>Antidilutive Securities Excluded from Computation of Earnings Per Share, Amount</t>
  </si>
  <si>
    <t>Deferred Tax Asset [Member]</t>
  </si>
  <si>
    <t>Deferred Tax Assets, Net of Valuation Allowance</t>
  </si>
  <si>
    <t>Stock Repurchased During Period, Shares</t>
  </si>
  <si>
    <t>Treasury Stock, Shares</t>
  </si>
  <si>
    <t>Treasury Stock, Value</t>
  </si>
  <si>
    <t>Note 2 - Stock-based Compensation and Stock Option Activity (Details Textual) - USD ($)</t>
  </si>
  <si>
    <t>May. 31, 2000</t>
  </si>
  <si>
    <t>Onvia 2008 Equity Incentive Plan [Member] | Minimum [Member] | Vesting One Year from Grant Date and Ratable Vesting Thereafter [Member]</t>
  </si>
  <si>
    <t>Share-based Compensation Arrangement by Share-based Payment Award, Award Vesting Period</t>
  </si>
  <si>
    <t>4 years</t>
  </si>
  <si>
    <t>Share-based Compensation Arrangement by Share-based Payment Award, Award Vesting Rights, Percentage</t>
  </si>
  <si>
    <t>20.00%</t>
  </si>
  <si>
    <t>Onvia 2008 Equity Incentive Plan [Member] | Maximum [Member] | Vesting One Year from Grant Date and Ratable Vesting Thereafter [Member]</t>
  </si>
  <si>
    <t>25.00%</t>
  </si>
  <si>
    <t>Onvia 2008 Equity Incentive Plan [Member]</t>
  </si>
  <si>
    <t>Share Based Compensation Arrangement by Share Based Payment Award Period for Award Grants</t>
  </si>
  <si>
    <t>10 years</t>
  </si>
  <si>
    <t>Share-based Compensation Arrangement by Share-based Payment Award, Purchase Price of Common Stock, Percent</t>
  </si>
  <si>
    <t>100.00%</t>
  </si>
  <si>
    <t>1 year</t>
  </si>
  <si>
    <t>Share-based Compensation Arrangement by Share-based Payment Award, Options, Outstanding, Number</t>
  </si>
  <si>
    <t>Share-based Compensation Arrangement by Share-based Payment Award, Number of Additional Shares Authorized</t>
  </si>
  <si>
    <t>Onvia 2000 Directors Stock Option Plan [Member] | Each Year for Four Years on the Anniversary of the Date of Grant [Member]</t>
  </si>
  <si>
    <t>Defined Contribution Plan, Employers Matching Contribution, Annual Vesting Percentage</t>
  </si>
  <si>
    <t>Onvia 2000 Directors Stock Option Plan [Member] | Non-Employee Director [Member]</t>
  </si>
  <si>
    <t>Onvia 2000 Directors Stock Option Plan [Member] | Initial Option Grants [Member]</t>
  </si>
  <si>
    <t>Share-based Compensation Arrangement by Share-based Payment Award, Expiration Period</t>
  </si>
  <si>
    <t>Onvia 2000 Directors Stock Option Plan [Member] | Annual Option Grants [Member]</t>
  </si>
  <si>
    <t>Employee Stock Purchase Plan [Member]</t>
  </si>
  <si>
    <t>85.00%</t>
  </si>
  <si>
    <t>Share-based Compensation Arrangement by Share-based Payment Award, Number of Shares Authorized</t>
  </si>
  <si>
    <t>Share-based Compensation Arrangement by Share-based Payment Award, Percentage of Outstanding Stock Maximum</t>
  </si>
  <si>
    <t>1.00%</t>
  </si>
  <si>
    <t>In the Money Options [Member]</t>
  </si>
  <si>
    <t>Share-based Compensation Arrangement by Share-based Payment Award, Options, Exercisable, Number</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2 years 73 days</t>
  </si>
  <si>
    <t>Share Price</t>
  </si>
  <si>
    <t>Share-based Compensation Arrangement by Share-based Payment Award, Options, Grants in Period, Weighted Average Grant Date Fair Value</t>
  </si>
  <si>
    <t>Share-based Compensation Arrangement by Share-based Payment Award, Options, Exercises in Period, Intrinsic Value</t>
  </si>
  <si>
    <t>Note 2 - Stock-Based Compensation - Impact on Results of Operations of Recording Stock Based Compensation (Details) - USD ($)</t>
  </si>
  <si>
    <t>Cost of Sales [Member]</t>
  </si>
  <si>
    <t>Selling and Marketing Expense [Member]</t>
  </si>
  <si>
    <t>Technology and Development [Member]</t>
  </si>
  <si>
    <t>General and Administrative Expense [Member]</t>
  </si>
  <si>
    <t>Note 2 - Weighted Average Assumptions Used for The Black-Scholes Valuation Mode (Details)</t>
  </si>
  <si>
    <t>Risk-free interest rate</t>
  </si>
  <si>
    <t>1.76%</t>
  </si>
  <si>
    <t>1.67%</t>
  </si>
  <si>
    <t>Expected volatility</t>
  </si>
  <si>
    <t>44.00%</t>
  </si>
  <si>
    <t>48.00%</t>
  </si>
  <si>
    <t>Expected life (in years)</t>
  </si>
  <si>
    <t>5 years 328 days</t>
  </si>
  <si>
    <t>Note 2 - Weighted Average Assumptions Used for ESPP Employee Purchase Price (Details)</t>
  </si>
  <si>
    <t>Stock Compensation Plan [Member]</t>
  </si>
  <si>
    <t>0.05%</t>
  </si>
  <si>
    <t>36.00%</t>
  </si>
  <si>
    <t>182 days</t>
  </si>
  <si>
    <t>Note 2 - Stock Option Activity Under Equity Incentive Plan (Details)</t>
  </si>
  <si>
    <t>Dec. 31, 2015USD ($)$ / sharesshares</t>
  </si>
  <si>
    <t>Total options outstanding at January 1, 2015 (in shares) | shares</t>
  </si>
  <si>
    <t>Total options outstanding at January 1, 2015 (in dollars per share) | $ / shares</t>
  </si>
  <si>
    <t>Options granted (in shares) | shares</t>
  </si>
  <si>
    <t>Options granted (in dollars per share) | $ / shares</t>
  </si>
  <si>
    <t>Options exercised (in shares) | shares</t>
  </si>
  <si>
    <t>Options exercised (in dollars per share) | $ / shares</t>
  </si>
  <si>
    <t>Options expired (in shares) | shares</t>
  </si>
  <si>
    <t>Options expired (in dollars per share) | $ / shares</t>
  </si>
  <si>
    <t>Options forfeited and cancelled (in shares) | shares</t>
  </si>
  <si>
    <t>Options forfeited and cancelled (in dollars per share) | $ / shares</t>
  </si>
  <si>
    <t>Total options outstanding at December 31, 2015 (in shares) | shares</t>
  </si>
  <si>
    <t>Total options outstanding at December 31, 2015 (in dollars per share) | $ / shares</t>
  </si>
  <si>
    <t>Total options outstanding at December 31, 2015</t>
  </si>
  <si>
    <t>5 years 346 days</t>
  </si>
  <si>
    <t>Total options outstanding at December 31, 2015 | $</t>
  </si>
  <si>
    <t>Options exercisable at December 31, 2015 (in shares) | shares</t>
  </si>
  <si>
    <t>Options exercisable at December 31, 2015 (in dollars per share) | $ / shares</t>
  </si>
  <si>
    <t>Options exercisable at December 31, 2015</t>
  </si>
  <si>
    <t>4 years 302 days</t>
  </si>
  <si>
    <t>Options exercisable at December 31, 2015 | $</t>
  </si>
  <si>
    <t>Options vested and expected to vest at December 31, 2015 (in shares) | shares</t>
  </si>
  <si>
    <t>Options vested and expected to vest at December 31, 2015 (in dollars per share) | $ / shares</t>
  </si>
  <si>
    <t>Options vested and expected to vest at December 31, 2015</t>
  </si>
  <si>
    <t>5 years 317 days</t>
  </si>
  <si>
    <t>Options vested and expected to vest at December 31, 2015 | $</t>
  </si>
  <si>
    <t>Note 3 - Investments - Debt Securities Available-for-sale at Fair Value (Details) - USD ($)</t>
  </si>
  <si>
    <t>Short-term Investments [Member] | US Government Agencies Debt Securities [Member]</t>
  </si>
  <si>
    <t>U.S. Government backed securities</t>
  </si>
  <si>
    <t>Short-term Investments [Member] | Certificate of Deposit [Member]</t>
  </si>
  <si>
    <t>Short-term Investments [Member]</t>
  </si>
  <si>
    <t>Note 3 - Investments - Investments Classified as Available-for-sale Stated at Fair Value (Details) - USD ($)</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t>
  </si>
  <si>
    <t>Certificate of Deposit [Member] | Fair Value, Inputs, Level 1 [Member]</t>
  </si>
  <si>
    <t>Certificate of Deposit [Member] | Fair Value, Inputs, Level 2 [Member]</t>
  </si>
  <si>
    <t>Certificate of Deposit [Member] | Fair Value, Inputs, Level 3 [Member]</t>
  </si>
  <si>
    <t>Certificate of Deposit [Member]</t>
  </si>
  <si>
    <t>Fair Value, Inputs, Level 1 [Member]</t>
  </si>
  <si>
    <t>Fair Value, Inputs, Level 2 [Member]</t>
  </si>
  <si>
    <t>Fair Value, Inputs, Level 3 [Member]</t>
  </si>
  <si>
    <t>Note 4 - Prepaid Expenses and Other Current Assets - Prepaid Expenses and Other Current Assets (Details) - USD ($)</t>
  </si>
  <si>
    <t>Prepaid software maintenance agreements</t>
  </si>
  <si>
    <t>Other prepaid expenses</t>
  </si>
  <si>
    <t>Prepaid insurance</t>
  </si>
  <si>
    <t>Other receivables</t>
  </si>
  <si>
    <t>Interest receivable</t>
  </si>
  <si>
    <t>Note 5 - Security Deposits (Details Textual) - USD ($)</t>
  </si>
  <si>
    <t>Jan. 31, 2015</t>
  </si>
  <si>
    <t>Jan. 31, 2014</t>
  </si>
  <si>
    <t>Apr. 30, 2013</t>
  </si>
  <si>
    <t>Secured by Standby Letter of Credit [Member]</t>
  </si>
  <si>
    <t>Letters of Credit Outstanding, Amount</t>
  </si>
  <si>
    <t>Other Noncurrent Assets [Member]</t>
  </si>
  <si>
    <t>Security Deposit</t>
  </si>
  <si>
    <t>Note 6 - Property and Equipment (Details Textual) - USD ($)</t>
  </si>
  <si>
    <t>Computer Equipment [Member]</t>
  </si>
  <si>
    <t>Non-Monitory Disposal of Property Plant and Equipment</t>
  </si>
  <si>
    <t>Leasehold Improvements [Member]</t>
  </si>
  <si>
    <t>Property, Plant and Equipment, Disposals</t>
  </si>
  <si>
    <t>Selling, General and Administrative Expenses [Member]</t>
  </si>
  <si>
    <t>Gain (Loss) on Disposition of Property Plant Equipment</t>
  </si>
  <si>
    <t>Depreciation</t>
  </si>
  <si>
    <t>Note 6 - Property and Equipment - Property and Equipment (Details) - USD ($)</t>
  </si>
  <si>
    <t>Computer equipment</t>
  </si>
  <si>
    <t>Software</t>
  </si>
  <si>
    <t>Furniture and fixtures</t>
  </si>
  <si>
    <t>Leasehold improvements</t>
  </si>
  <si>
    <t>Total cost basis</t>
  </si>
  <si>
    <t>Less accumulated depreciation and amortization</t>
  </si>
  <si>
    <t>Net book value</t>
  </si>
  <si>
    <t>Note 7 - Internal Use Software (Details Textual) - USD ($) $ in Millions</t>
  </si>
  <si>
    <t>Computer Software, Intangible Asset [Member] | Operating Expense [Member]</t>
  </si>
  <si>
    <t>Amortization of Intangible Assets</t>
  </si>
  <si>
    <t>Note 7 - Internal Use Software - Roll-forward of Capitalized Internal Use Software (Details)</t>
  </si>
  <si>
    <t>Dec. 31, 2015USD ($)</t>
  </si>
  <si>
    <t>Beginning balance</t>
  </si>
  <si>
    <t>Additions</t>
  </si>
  <si>
    <t>Ending balance</t>
  </si>
  <si>
    <t>Note 8 - Accrued Expenses and Other Current Liabilities - Accrued Expenses (Details) - USD ($)</t>
  </si>
  <si>
    <t>Payroll and related liabilities</t>
  </si>
  <si>
    <t>Taxes payable and other</t>
  </si>
  <si>
    <t>Obligations under capital leases, current portion</t>
  </si>
  <si>
    <t>Deferred rent, current portion</t>
  </si>
  <si>
    <t>Note 9 - Income Taxes (Details Textual) - USD ($)</t>
  </si>
  <si>
    <t>Deferred Tax Assets Liabilities Gross</t>
  </si>
  <si>
    <t>Valuation Allowance Percentage</t>
  </si>
  <si>
    <t>(100.00%)</t>
  </si>
  <si>
    <t>Operating Loss Carryforwards</t>
  </si>
  <si>
    <t>Note 9 - Reconciliation Between the Statutory Income Tax Rate and the Effective Income Tax Rate (Details)</t>
  </si>
  <si>
    <t>Tax expense at statutory rate</t>
  </si>
  <si>
    <t>(34.00%)</t>
  </si>
  <si>
    <t>19.30%</t>
  </si>
  <si>
    <t>56.20%</t>
  </si>
  <si>
    <t>Amortization of goodwill</t>
  </si>
  <si>
    <t>(3.50%)</t>
  </si>
  <si>
    <t>(2.30%)</t>
  </si>
  <si>
    <t>Meals and entertainment</t>
  </si>
  <si>
    <t>3.10%</t>
  </si>
  <si>
    <t>2.50%</t>
  </si>
  <si>
    <t>Deferred tax asset adjustment</t>
  </si>
  <si>
    <t>2.10%</t>
  </si>
  <si>
    <t>Valuation allowance</t>
  </si>
  <si>
    <t>15.10%</t>
  </si>
  <si>
    <t>(24.50%)</t>
  </si>
  <si>
    <t>Net tax expense</t>
  </si>
  <si>
    <t>Note 9 - Deferred Tax Asset (Details) - USD ($)</t>
  </si>
  <si>
    <t>Deferred tax assets</t>
  </si>
  <si>
    <t>Net operating loss carryforward</t>
  </si>
  <si>
    <t>Accrued expenses not currently deductible</t>
  </si>
  <si>
    <t>Depreciation different for tax purposes</t>
  </si>
  <si>
    <t>Deferred tax asset total</t>
  </si>
  <si>
    <t>Deferred tax liability</t>
  </si>
  <si>
    <t>Prepaid expenses</t>
  </si>
  <si>
    <t>Deferred tax liabilities total</t>
  </si>
  <si>
    <t>Net deferred tax asset before valuation allowance</t>
  </si>
  <si>
    <t>Net deferred tax asset after valuation allowance</t>
  </si>
  <si>
    <t>Note 10 - Commitments and Contingencies (Details Textual) - USD ($)</t>
  </si>
  <si>
    <t>Operating Leases, Rent Expense</t>
  </si>
  <si>
    <t>Note 10 - Commitments and Contingencies - Remaining Future Minimum Operating Lease Payments (Details)</t>
  </si>
  <si>
    <t>Real Estate Operating Leases [Member]</t>
  </si>
  <si>
    <t>2021 and thereafter</t>
  </si>
  <si>
    <t>Office Equipment Operating Lease [Member]</t>
  </si>
  <si>
    <t>Note 10 - Non-Cancellable Capital Leases Remaining Future Minimum Lease Payments (Details)</t>
  </si>
  <si>
    <t>Capital Lease Principal [Member]</t>
  </si>
  <si>
    <t>Capital Lease Interest [Member]</t>
  </si>
  <si>
    <t>Total [Member]</t>
  </si>
  <si>
    <t>Note 10 - Commitments and Contingencies - Non-cancellable Purchase Obligations for Software Development and License Agreements (Details)</t>
  </si>
  <si>
    <t>Note 11 - Employee Retirement Plan (Details Textual) - USD ($)</t>
  </si>
  <si>
    <t>1 Months Ended</t>
  </si>
  <si>
    <t>Jan. 31, 2006</t>
  </si>
  <si>
    <t>Defined Contribution Plan, Maximum Annual Contributions Per Employee, Percent</t>
  </si>
  <si>
    <t>6.00%</t>
  </si>
  <si>
    <t>Defined Contribution Plan, Employer Matching Contribution, Percent of Employees' Gross Pay</t>
  </si>
  <si>
    <t>10.00%</t>
  </si>
  <si>
    <t>Defined Contribution Period in Years</t>
  </si>
  <si>
    <t>Defined Contribution Plan, Employer Discretionary Contribution Amount</t>
  </si>
  <si>
    <t>Note 12 - Stockholders' Equity (Details Textual) - $ / shares</t>
  </si>
  <si>
    <t>Stock Shares Authorized</t>
  </si>
  <si>
    <t>Stock Par Value Per Share</t>
  </si>
  <si>
    <t>Common Stock, Shares Authorized</t>
  </si>
  <si>
    <t>Preferred Stock, Shares Authorized</t>
  </si>
  <si>
    <t>Note 13 - Stock Repurchase (Details Textual) - USD ($)</t>
  </si>
  <si>
    <t>Dec. 18, 2015</t>
  </si>
  <si>
    <t>Par Value of Shares to Be Repurchased [Member]</t>
  </si>
  <si>
    <t>Common Stock, Par or Stated Value Per Share</t>
  </si>
  <si>
    <t>Stock Repurchased During Period, Value</t>
  </si>
  <si>
    <t>Stock Repurchased During Period Price Per Share</t>
  </si>
  <si>
    <t>Quarterly Financial Data (Details) - USD ($)</t>
  </si>
  <si>
    <t>3 Months Ended</t>
  </si>
  <si>
    <t>Sep. 30, 2015</t>
  </si>
  <si>
    <t>Mar. 31, 2015</t>
  </si>
  <si>
    <t>Sep. 30, 2014</t>
  </si>
  <si>
    <t>Jun. 30, 2014</t>
  </si>
  <si>
    <t>Mar. 31, 2014</t>
  </si>
  <si>
    <t>Revenue</t>
  </si>
  <si>
    <t>Schedule II - Valuation and Qualifying Accounts (Details) - USD ($) $ in Thousands</t>
  </si>
  <si>
    <t>Allowance for Doubtful Accounts [Member]</t>
  </si>
  <si>
    <t>Balances at Beginning of Period</t>
  </si>
  <si>
    <t>Additions Charged to Costs and Expenses</t>
  </si>
  <si>
    <t>Deductions</t>
  </si>
  <si>
    <t>Balances at End of Period</t>
  </si>
  <si>
    <t>Valuation Allowance of Deferred Tax Assets [Member]</t>
  </si>
  <si>
    <t>Additions Charged to Other Accou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1009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7125484</v>
      </c>
    </row>
    <row r="12" spans="1:4">
      <c r="A12" s="3" t="s">
        <v>20</v>
      </c>
      <c r="D12" s="6" t="n">
        <v>18227188</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7" t="s">
        <v>149</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7" t="s">
        <v>149</v>
      </c>
    </row>
    <row r="4" spans="1:2">
      <c r="A4" s="3" t="s">
        <v>162</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7" t="s">
        <v>149</v>
      </c>
    </row>
    <row r="4" spans="1:2">
      <c r="A4" s="3" t="s">
        <v>165</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7" t="s">
        <v>149</v>
      </c>
    </row>
    <row r="4" spans="1:2">
      <c r="A4" s="3" t="s">
        <v>168</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7" t="s">
        <v>149</v>
      </c>
    </row>
    <row r="4" spans="1:2">
      <c r="A4" s="3" t="s">
        <v>171</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7" t="s">
        <v>149</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7" t="s">
        <v>149</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9</v>
      </c>
      <c r="B1" s="2" t="s">
        <v>1</v>
      </c>
    </row>
    <row r="2" spans="1:2">
      <c r="B2" s="2" t="s">
        <v>2</v>
      </c>
    </row>
    <row r="3" spans="1:2">
      <c r="A3" s="7" t="s">
        <v>149</v>
      </c>
    </row>
    <row r="4" spans="1:2">
      <c r="A4" s="3" t="s">
        <v>180</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7" t="s">
        <v>149</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7" t="s">
        <v>149</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483185</v>
      </c>
      <c r="C3" s="6" t="n">
        <v>1576799</v>
      </c>
    </row>
    <row r="4" spans="1:3">
      <c r="A4" s="3" t="s">
        <v>34</v>
      </c>
      <c r="B4" s="5" t="n">
        <v>5274624</v>
      </c>
      <c r="C4" s="5" t="n">
        <v>6436289</v>
      </c>
    </row>
    <row r="5" spans="1:3">
      <c r="A5" s="3" t="s">
        <v>35</v>
      </c>
      <c r="B5" s="5" t="n">
        <v>1298391</v>
      </c>
      <c r="C5" s="5" t="n">
        <v>1735009</v>
      </c>
    </row>
    <row r="6" spans="1:3">
      <c r="A6" s="3" t="s">
        <v>36</v>
      </c>
      <c r="B6" s="5" t="n">
        <v>1074721</v>
      </c>
      <c r="C6" s="5" t="n">
        <v>682240</v>
      </c>
    </row>
    <row r="7" spans="1:3">
      <c r="A7" s="3" t="s">
        <v>37</v>
      </c>
      <c r="B7" s="5" t="n">
        <v>9130921</v>
      </c>
      <c r="C7" s="5" t="n">
        <v>10430337</v>
      </c>
    </row>
    <row r="8" spans="1:3">
      <c r="A8" s="7" t="s">
        <v>38</v>
      </c>
    </row>
    <row r="9" spans="1:3">
      <c r="A9" s="3" t="s">
        <v>39</v>
      </c>
      <c r="B9" s="5" t="n">
        <v>1035748</v>
      </c>
      <c r="C9" s="5" t="n">
        <v>1357683</v>
      </c>
    </row>
    <row r="10" spans="1:3">
      <c r="A10" s="3" t="s">
        <v>40</v>
      </c>
      <c r="B10" s="5" t="n">
        <v>5091080</v>
      </c>
      <c r="C10" s="5" t="n">
        <v>5059365</v>
      </c>
    </row>
    <row r="11" spans="1:3">
      <c r="A11" s="3" t="s">
        <v>41</v>
      </c>
      <c r="B11" s="5" t="n">
        <v>259928</v>
      </c>
      <c r="C11" s="5" t="n">
        <v>180980</v>
      </c>
    </row>
    <row r="12" spans="1:3">
      <c r="A12" s="3" t="s">
        <v>42</v>
      </c>
      <c r="B12" s="5" t="n">
        <v>6386756</v>
      </c>
      <c r="C12" s="5" t="n">
        <v>6598028</v>
      </c>
    </row>
    <row r="13" spans="1:3">
      <c r="A13" s="3" t="s">
        <v>43</v>
      </c>
      <c r="B13" s="5" t="n">
        <v>15517677</v>
      </c>
      <c r="C13" s="5" t="n">
        <v>17028365</v>
      </c>
    </row>
    <row r="14" spans="1:3">
      <c r="A14" s="7" t="s">
        <v>44</v>
      </c>
    </row>
    <row r="15" spans="1:3">
      <c r="A15" s="3" t="s">
        <v>45</v>
      </c>
      <c r="B15" s="5" t="n">
        <v>499292</v>
      </c>
      <c r="C15" s="5" t="n">
        <v>873433</v>
      </c>
    </row>
    <row r="16" spans="1:3">
      <c r="A16" s="3" t="s">
        <v>46</v>
      </c>
      <c r="B16" s="5" t="n">
        <v>936839</v>
      </c>
      <c r="C16" s="5" t="n">
        <v>1097570</v>
      </c>
    </row>
    <row r="17" spans="1:3">
      <c r="A17" s="3" t="s">
        <v>47</v>
      </c>
      <c r="B17" s="5" t="n">
        <v>8821048</v>
      </c>
      <c r="C17" s="5" t="n">
        <v>8478327</v>
      </c>
    </row>
    <row r="18" spans="1:3">
      <c r="A18" s="3" t="s">
        <v>48</v>
      </c>
      <c r="B18" s="5" t="n">
        <v>103306</v>
      </c>
      <c r="C18" s="5" t="n">
        <v>81594</v>
      </c>
    </row>
    <row r="19" spans="1:3">
      <c r="A19" s="3" t="s">
        <v>49</v>
      </c>
      <c r="B19" s="5" t="n">
        <v>10360486</v>
      </c>
      <c r="C19" s="5" t="n">
        <v>10530924</v>
      </c>
    </row>
    <row r="20" spans="1:3">
      <c r="A20" s="7" t="s">
        <v>50</v>
      </c>
    </row>
    <row r="21" spans="1:3">
      <c r="A21" s="3" t="s">
        <v>51</v>
      </c>
      <c r="B21" s="5" t="n">
        <v>282627</v>
      </c>
      <c r="C21" s="5" t="n">
        <v>404980</v>
      </c>
    </row>
    <row r="22" spans="1:3">
      <c r="A22" s="3" t="s">
        <v>52</v>
      </c>
      <c r="B22" s="5" t="n">
        <v>574267</v>
      </c>
      <c r="C22" s="5" t="n">
        <v>590346</v>
      </c>
    </row>
    <row r="23" spans="1:3">
      <c r="A23" s="3" t="s">
        <v>53</v>
      </c>
      <c r="B23" s="5" t="n">
        <v>43208</v>
      </c>
      <c r="C23" s="5" t="n">
        <v>68605</v>
      </c>
    </row>
    <row r="24" spans="1:3">
      <c r="A24" s="3" t="s">
        <v>54</v>
      </c>
      <c r="B24" s="5" t="n">
        <v>900102</v>
      </c>
      <c r="C24" s="5" t="n">
        <v>1063931</v>
      </c>
    </row>
    <row r="25" spans="1:3">
      <c r="A25" s="3" t="s">
        <v>55</v>
      </c>
      <c r="B25" s="5" t="n">
        <v>11260588</v>
      </c>
      <c r="C25" s="5" t="n">
        <v>11594855</v>
      </c>
    </row>
    <row r="26" spans="1:3">
      <c r="A26" s="7" t="s">
        <v>56</v>
      </c>
    </row>
    <row r="27" spans="1:3">
      <c r="A27" s="3" t="s">
        <v>57</v>
      </c>
      <c r="B27" s="5" t="n">
        <v>0</v>
      </c>
      <c r="C27" s="5" t="n">
        <v>0</v>
      </c>
    </row>
    <row r="28" spans="1:3">
      <c r="A28" s="3" t="s">
        <v>58</v>
      </c>
      <c r="B28" s="5" t="n">
        <v>713</v>
      </c>
      <c r="C28" s="5" t="n">
        <v>740</v>
      </c>
    </row>
    <row r="29" spans="1:3">
      <c r="A29" s="3" t="s">
        <v>59</v>
      </c>
      <c r="B29" s="5" t="n">
        <v>-5446259</v>
      </c>
      <c r="C29" s="5" t="n">
        <v>-4397803</v>
      </c>
    </row>
    <row r="30" spans="1:3">
      <c r="A30" s="3" t="s">
        <v>60</v>
      </c>
      <c r="B30" s="5" t="n">
        <v>354212407</v>
      </c>
      <c r="C30" s="5" t="n">
        <v>353852218</v>
      </c>
    </row>
    <row r="31" spans="1:3">
      <c r="A31" s="3" t="s">
        <v>61</v>
      </c>
      <c r="B31" s="5" t="n">
        <v>-2595</v>
      </c>
      <c r="C31" s="5" t="n">
        <v>-562</v>
      </c>
    </row>
    <row r="32" spans="1:3">
      <c r="A32" s="3" t="s">
        <v>62</v>
      </c>
      <c r="B32" s="5" t="n">
        <v>-344507177</v>
      </c>
      <c r="C32" s="5" t="n">
        <v>-344021083</v>
      </c>
    </row>
    <row r="33" spans="1:3">
      <c r="A33" s="3" t="s">
        <v>63</v>
      </c>
      <c r="B33" s="5" t="n">
        <v>4257089</v>
      </c>
      <c r="C33" s="5" t="n">
        <v>5433510</v>
      </c>
    </row>
    <row r="34" spans="1:3">
      <c r="A34" s="3" t="s">
        <v>64</v>
      </c>
      <c r="B34" s="6" t="n">
        <v>15517677</v>
      </c>
      <c r="C34" s="6" t="n">
        <v>17028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7" t="s">
        <v>149</v>
      </c>
    </row>
    <row r="4" spans="1:2">
      <c r="A4" s="3" t="s">
        <v>189</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v>
      </c>
    </row>
    <row r="3" spans="1:2">
      <c r="A3" s="7" t="s">
        <v>149</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194</v>
      </c>
      <c r="B1" s="2" t="s">
        <v>1</v>
      </c>
    </row>
    <row r="2" spans="1:2">
      <c r="B2" s="2" t="s">
        <v>2</v>
      </c>
    </row>
    <row r="3" spans="1:2">
      <c r="A3" s="7" t="s">
        <v>195</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206</v>
      </c>
      <c r="B9" s="3" t="s">
        <v>207</v>
      </c>
    </row>
    <row r="10" spans="1:2">
      <c r="A10" s="3" t="s">
        <v>208</v>
      </c>
      <c r="B10" s="3" t="s">
        <v>209</v>
      </c>
    </row>
    <row r="11" spans="1:2">
      <c r="A11" s="3" t="s">
        <v>210</v>
      </c>
      <c r="B11" s="3" t="s">
        <v>211</v>
      </c>
    </row>
    <row r="12" spans="1:2">
      <c r="A12" s="3" t="s">
        <v>212</v>
      </c>
      <c r="B12" s="3" t="s">
        <v>213</v>
      </c>
    </row>
    <row r="13" spans="1:2">
      <c r="A13" s="3" t="s">
        <v>214</v>
      </c>
      <c r="B13" s="3" t="s">
        <v>215</v>
      </c>
    </row>
    <row r="14" spans="1:2">
      <c r="A14" s="3" t="s">
        <v>216</v>
      </c>
      <c r="B14" s="3" t="s">
        <v>217</v>
      </c>
    </row>
    <row r="15" spans="1:2">
      <c r="A15" s="3" t="s">
        <v>218</v>
      </c>
      <c r="B15" s="3" t="s">
        <v>219</v>
      </c>
    </row>
    <row r="16" spans="1:2">
      <c r="A16" s="3" t="s">
        <v>220</v>
      </c>
      <c r="B16"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7" t="s">
        <v>223</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2</v>
      </c>
      <c r="B1" s="2" t="s">
        <v>1</v>
      </c>
    </row>
    <row r="2" spans="1:2">
      <c r="B2" s="2" t="s">
        <v>2</v>
      </c>
    </row>
    <row r="3" spans="1:2">
      <c r="A3" s="7" t="s">
        <v>223</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7" t="s">
        <v>223</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7" t="s">
        <v>223</v>
      </c>
    </row>
    <row r="4" spans="1:2">
      <c r="A4" s="3" t="s">
        <v>241</v>
      </c>
      <c r="B4"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7" t="s">
        <v>223</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6</v>
      </c>
      <c r="B1" s="2" t="s">
        <v>1</v>
      </c>
    </row>
    <row r="2" spans="1:2">
      <c r="B2" s="2" t="s">
        <v>2</v>
      </c>
    </row>
    <row r="3" spans="1:2">
      <c r="A3" s="7" t="s">
        <v>223</v>
      </c>
    </row>
    <row r="4" spans="1:2">
      <c r="A4" s="3" t="s">
        <v>247</v>
      </c>
      <c r="B4" s="3"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9</v>
      </c>
      <c r="B1" s="2" t="s">
        <v>1</v>
      </c>
    </row>
    <row r="2" spans="1:2">
      <c r="B2" s="2" t="s">
        <v>2</v>
      </c>
    </row>
    <row r="3" spans="1:2">
      <c r="A3" s="7" t="s">
        <v>223</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5</v>
      </c>
      <c r="B1" s="2" t="s">
        <v>2</v>
      </c>
      <c r="C1" s="2" t="s">
        <v>31</v>
      </c>
    </row>
    <row r="2" spans="1:3">
      <c r="A2" s="3" t="s">
        <v>66</v>
      </c>
      <c r="B2" s="6" t="n">
        <v>31546</v>
      </c>
      <c r="C2" s="6" t="n">
        <v>42491</v>
      </c>
    </row>
    <row r="3" spans="1:3">
      <c r="A3" s="3" t="s">
        <v>67</v>
      </c>
      <c r="B3" s="8" t="n">
        <v>0.0001</v>
      </c>
      <c r="C3" s="8" t="n">
        <v>0.0001</v>
      </c>
    </row>
    <row r="4" spans="1:3">
      <c r="A4" s="3" t="s">
        <v>68</v>
      </c>
      <c r="B4" s="5" t="n">
        <v>2000000</v>
      </c>
      <c r="C4" s="5" t="n">
        <v>2000000</v>
      </c>
    </row>
    <row r="5" spans="1:3">
      <c r="A5" s="3" t="s">
        <v>69</v>
      </c>
      <c r="B5" s="5" t="n">
        <v>0</v>
      </c>
      <c r="C5" s="5" t="n">
        <v>0</v>
      </c>
    </row>
    <row r="6" spans="1:3">
      <c r="A6" s="3" t="s">
        <v>70</v>
      </c>
      <c r="B6" s="5" t="n">
        <v>0</v>
      </c>
      <c r="C6" s="5" t="n">
        <v>0</v>
      </c>
    </row>
    <row r="7" spans="1:3">
      <c r="A7" s="3" t="s">
        <v>71</v>
      </c>
      <c r="B7" s="8" t="n">
        <v>0.0001</v>
      </c>
      <c r="C7" s="8" t="n">
        <v>0.0001</v>
      </c>
    </row>
    <row r="8" spans="1:3">
      <c r="A8" s="3" t="s">
        <v>72</v>
      </c>
      <c r="B8" s="5" t="n">
        <v>11000000</v>
      </c>
      <c r="C8" s="5" t="n">
        <v>11000000</v>
      </c>
    </row>
    <row r="9" spans="1:3">
      <c r="A9" s="3" t="s">
        <v>73</v>
      </c>
      <c r="B9" s="5" t="n">
        <v>8717788</v>
      </c>
      <c r="C9" s="5" t="n">
        <v>8643460</v>
      </c>
    </row>
    <row r="10" spans="1:3">
      <c r="A10" s="3" t="s">
        <v>74</v>
      </c>
      <c r="B10" s="5" t="n">
        <v>7125484</v>
      </c>
      <c r="C10" s="5" t="n">
        <v>7400653</v>
      </c>
    </row>
    <row r="11" spans="1:3">
      <c r="A11" s="3" t="s">
        <v>75</v>
      </c>
      <c r="B11" s="5" t="n">
        <v>1592304</v>
      </c>
      <c r="C11" s="5" t="n">
        <v>1242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7" t="s">
        <v>223</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7" t="s">
        <v>223</v>
      </c>
    </row>
    <row r="4" spans="1:2">
      <c r="A4" s="3" t="s">
        <v>262</v>
      </c>
      <c r="B4"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4</v>
      </c>
      <c r="B1" s="2" t="s">
        <v>1</v>
      </c>
    </row>
    <row r="2" spans="1:2">
      <c r="B2" s="2" t="s">
        <v>2</v>
      </c>
    </row>
    <row r="3" spans="1:2">
      <c r="A3" s="7" t="s">
        <v>223</v>
      </c>
    </row>
    <row r="4" spans="1:2">
      <c r="A4" s="3" t="s">
        <v>265</v>
      </c>
      <c r="B4"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7</v>
      </c>
      <c r="B1" s="2" t="s">
        <v>1</v>
      </c>
    </row>
    <row r="2" spans="1:3">
      <c r="B2" s="2" t="s">
        <v>2</v>
      </c>
      <c r="C2" s="2" t="s">
        <v>31</v>
      </c>
    </row>
    <row r="3" spans="1:3">
      <c r="A3" s="3" t="s">
        <v>268</v>
      </c>
    </row>
    <row r="4" spans="1:3">
      <c r="A4" s="3" t="s">
        <v>269</v>
      </c>
      <c r="B4" s="6" t="n">
        <v>0</v>
      </c>
      <c r="C4" s="6" t="n">
        <v>0</v>
      </c>
    </row>
    <row r="5" spans="1:3">
      <c r="A5" s="3" t="s">
        <v>270</v>
      </c>
    </row>
    <row r="6" spans="1:3">
      <c r="A6" s="3" t="s">
        <v>269</v>
      </c>
      <c r="B6" s="6" t="n">
        <v>0</v>
      </c>
      <c r="C6" s="6" t="n">
        <v>0</v>
      </c>
    </row>
    <row r="7" spans="1:3">
      <c r="A7" s="3" t="s">
        <v>271</v>
      </c>
    </row>
    <row r="8" spans="1:3">
      <c r="A8" s="3" t="s">
        <v>272</v>
      </c>
      <c r="B8" s="3" t="s">
        <v>273</v>
      </c>
    </row>
    <row r="9" spans="1:3">
      <c r="A9" s="3" t="s">
        <v>274</v>
      </c>
      <c r="B9" s="3" t="s">
        <v>273</v>
      </c>
    </row>
    <row r="10" spans="1:3">
      <c r="A10" s="3" t="s">
        <v>275</v>
      </c>
    </row>
    <row r="11" spans="1:3">
      <c r="A11" s="3" t="s">
        <v>272</v>
      </c>
      <c r="B11" s="3" t="s">
        <v>276</v>
      </c>
    </row>
    <row r="12" spans="1:3">
      <c r="A12" s="3" t="s">
        <v>274</v>
      </c>
      <c r="B12" s="3" t="s">
        <v>276</v>
      </c>
    </row>
    <row r="13" spans="1:3">
      <c r="A13" s="3" t="s">
        <v>277</v>
      </c>
    </row>
    <row r="14" spans="1:3">
      <c r="A14" s="3" t="s">
        <v>278</v>
      </c>
      <c r="B14" s="5" t="n">
        <v>840256</v>
      </c>
      <c r="C14" s="5" t="n">
        <v>1075924</v>
      </c>
    </row>
    <row r="15" spans="1:3">
      <c r="A15" s="3" t="s">
        <v>279</v>
      </c>
    </row>
    <row r="16" spans="1:3">
      <c r="A16" s="3" t="s">
        <v>280</v>
      </c>
      <c r="B16" s="6" t="n">
        <v>0</v>
      </c>
    </row>
    <row r="17" spans="1:3">
      <c r="A17" s="3" t="s">
        <v>281</v>
      </c>
      <c r="B17" s="5" t="n">
        <v>349497</v>
      </c>
    </row>
    <row r="18" spans="1:3">
      <c r="A18" s="3" t="s">
        <v>282</v>
      </c>
      <c r="B18" s="5" t="n">
        <v>1592304</v>
      </c>
      <c r="C18" s="5" t="n">
        <v>1242807</v>
      </c>
    </row>
    <row r="19" spans="1:3">
      <c r="A19" s="3" t="s">
        <v>283</v>
      </c>
      <c r="B19" s="6" t="n">
        <v>5446259</v>
      </c>
      <c r="C19" s="6" t="n">
        <v>43978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4</v>
      </c>
      <c r="B1" s="2" t="s">
        <v>1</v>
      </c>
    </row>
    <row r="2" spans="1:4">
      <c r="B2" s="2" t="s">
        <v>2</v>
      </c>
      <c r="C2" s="2" t="s">
        <v>31</v>
      </c>
      <c r="D2" s="2" t="s">
        <v>285</v>
      </c>
    </row>
    <row r="3" spans="1:4">
      <c r="A3" s="3" t="s">
        <v>286</v>
      </c>
    </row>
    <row r="4" spans="1:4">
      <c r="A4" s="3" t="s">
        <v>287</v>
      </c>
      <c r="B4" s="3" t="s">
        <v>288</v>
      </c>
    </row>
    <row r="5" spans="1:4">
      <c r="A5" s="3" t="s">
        <v>289</v>
      </c>
      <c r="B5" s="3" t="s">
        <v>290</v>
      </c>
    </row>
    <row r="6" spans="1:4">
      <c r="A6" s="3" t="s">
        <v>291</v>
      </c>
    </row>
    <row r="7" spans="1:4">
      <c r="A7" s="3" t="s">
        <v>287</v>
      </c>
      <c r="B7" s="3" t="s">
        <v>276</v>
      </c>
    </row>
    <row r="8" spans="1:4">
      <c r="A8" s="3" t="s">
        <v>289</v>
      </c>
      <c r="B8" s="3" t="s">
        <v>292</v>
      </c>
    </row>
    <row r="9" spans="1:4">
      <c r="A9" s="3" t="s">
        <v>293</v>
      </c>
    </row>
    <row r="10" spans="1:4">
      <c r="A10" s="3" t="s">
        <v>294</v>
      </c>
      <c r="B10" s="3" t="s">
        <v>295</v>
      </c>
    </row>
    <row r="11" spans="1:4">
      <c r="A11" s="3" t="s">
        <v>296</v>
      </c>
      <c r="B11" s="3" t="s">
        <v>297</v>
      </c>
    </row>
    <row r="12" spans="1:4">
      <c r="A12" s="3" t="s">
        <v>287</v>
      </c>
      <c r="B12" s="3" t="s">
        <v>298</v>
      </c>
    </row>
    <row r="13" spans="1:4">
      <c r="A13" s="3" t="s">
        <v>299</v>
      </c>
      <c r="B13" s="5" t="n">
        <v>741251</v>
      </c>
    </row>
    <row r="14" spans="1:4">
      <c r="A14" s="3" t="s">
        <v>300</v>
      </c>
      <c r="B14" s="5" t="n">
        <v>872092</v>
      </c>
    </row>
    <row r="15" spans="1:4">
      <c r="A15" s="3" t="s">
        <v>301</v>
      </c>
    </row>
    <row r="16" spans="1:4">
      <c r="A16" s="3" t="s">
        <v>302</v>
      </c>
      <c r="B16" s="3" t="s">
        <v>292</v>
      </c>
    </row>
    <row r="17" spans="1:4">
      <c r="A17" s="3" t="s">
        <v>303</v>
      </c>
    </row>
    <row r="18" spans="1:4">
      <c r="A18" s="3" t="s">
        <v>300</v>
      </c>
      <c r="B18" s="5" t="n">
        <v>1000</v>
      </c>
    </row>
    <row r="19" spans="1:4">
      <c r="A19" s="3" t="s">
        <v>304</v>
      </c>
    </row>
    <row r="20" spans="1:4">
      <c r="A20" s="3" t="s">
        <v>287</v>
      </c>
      <c r="B20" s="3" t="s">
        <v>288</v>
      </c>
    </row>
    <row r="21" spans="1:4">
      <c r="A21" s="3" t="s">
        <v>305</v>
      </c>
      <c r="B21" s="3" t="s">
        <v>295</v>
      </c>
    </row>
    <row r="22" spans="1:4">
      <c r="A22" s="3" t="s">
        <v>306</v>
      </c>
    </row>
    <row r="23" spans="1:4">
      <c r="A23" s="3" t="s">
        <v>287</v>
      </c>
      <c r="B23" s="3" t="s">
        <v>298</v>
      </c>
    </row>
    <row r="24" spans="1:4">
      <c r="A24" s="3" t="s">
        <v>305</v>
      </c>
      <c r="B24" s="3" t="s">
        <v>295</v>
      </c>
    </row>
    <row r="25" spans="1:4">
      <c r="A25" s="3" t="s">
        <v>307</v>
      </c>
    </row>
    <row r="26" spans="1:4">
      <c r="A26" s="3" t="s">
        <v>296</v>
      </c>
      <c r="B26" s="3" t="s">
        <v>308</v>
      </c>
    </row>
    <row r="27" spans="1:4">
      <c r="A27" s="3" t="s">
        <v>300</v>
      </c>
      <c r="B27" s="5" t="n">
        <v>60000</v>
      </c>
    </row>
    <row r="28" spans="1:4">
      <c r="A28" s="3" t="s">
        <v>309</v>
      </c>
      <c r="B28" s="5" t="n">
        <v>463173</v>
      </c>
      <c r="D28" s="5" t="n">
        <v>60000</v>
      </c>
    </row>
    <row r="29" spans="1:4">
      <c r="A29" s="3" t="s">
        <v>310</v>
      </c>
      <c r="B29" s="3" t="s">
        <v>311</v>
      </c>
    </row>
    <row r="30" spans="1:4">
      <c r="A30" s="3" t="s">
        <v>312</v>
      </c>
    </row>
    <row r="31" spans="1:4">
      <c r="A31" s="3" t="s">
        <v>299</v>
      </c>
      <c r="B31" s="5" t="n">
        <v>419001</v>
      </c>
    </row>
    <row r="32" spans="1:4">
      <c r="A32" s="3" t="s">
        <v>313</v>
      </c>
      <c r="B32" s="5" t="n">
        <v>370793</v>
      </c>
    </row>
    <row r="33" spans="1:4">
      <c r="A33" s="3" t="s">
        <v>277</v>
      </c>
    </row>
    <row r="34" spans="1:4">
      <c r="A34" s="3" t="s">
        <v>314</v>
      </c>
      <c r="B34" s="3" t="s">
        <v>315</v>
      </c>
      <c r="C34" s="3" t="s">
        <v>315</v>
      </c>
    </row>
    <row r="35" spans="1:4">
      <c r="A35" s="3" t="s">
        <v>316</v>
      </c>
      <c r="B35" s="6" t="n">
        <v>219131</v>
      </c>
    </row>
    <row r="36" spans="1:4">
      <c r="A36" s="3" t="s">
        <v>317</v>
      </c>
      <c r="B36" s="3" t="s">
        <v>318</v>
      </c>
    </row>
    <row r="37" spans="1:4">
      <c r="A37" s="3" t="s">
        <v>299</v>
      </c>
      <c r="B37" s="5" t="n">
        <v>821751</v>
      </c>
      <c r="C37" s="5" t="n">
        <v>889592</v>
      </c>
    </row>
    <row r="38" spans="1:4">
      <c r="A38" s="3" t="s">
        <v>314</v>
      </c>
      <c r="C38" s="3" t="s">
        <v>315</v>
      </c>
    </row>
    <row r="39" spans="1:4">
      <c r="A39" s="3" t="s">
        <v>319</v>
      </c>
      <c r="B39" s="9" t="n">
        <v>3.72</v>
      </c>
    </row>
    <row r="40" spans="1:4">
      <c r="A40" s="3" t="s">
        <v>320</v>
      </c>
      <c r="B40" s="9" t="n">
        <v>1.86</v>
      </c>
      <c r="C40" s="9" t="n">
        <v>2.01</v>
      </c>
    </row>
    <row r="41" spans="1:4">
      <c r="A41" s="3" t="s">
        <v>321</v>
      </c>
      <c r="B41" s="6" t="n">
        <v>67168</v>
      </c>
      <c r="C41" s="6" t="n">
        <v>365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2</v>
      </c>
      <c r="B1" s="2" t="s">
        <v>1</v>
      </c>
    </row>
    <row r="2" spans="1:3">
      <c r="B2" s="2" t="s">
        <v>2</v>
      </c>
      <c r="C2" s="2" t="s">
        <v>31</v>
      </c>
    </row>
    <row r="3" spans="1:3">
      <c r="A3" s="3" t="s">
        <v>323</v>
      </c>
    </row>
    <row r="4" spans="1:3">
      <c r="A4" s="3" t="s">
        <v>102</v>
      </c>
      <c r="B4" s="3" t="s">
        <v>101</v>
      </c>
      <c r="C4" s="6" t="n">
        <v>5119</v>
      </c>
    </row>
    <row r="5" spans="1:3">
      <c r="A5" s="3" t="s">
        <v>324</v>
      </c>
    </row>
    <row r="6" spans="1:3">
      <c r="A6" s="3" t="s">
        <v>102</v>
      </c>
      <c r="B6" s="6" t="n">
        <v>22346</v>
      </c>
      <c r="C6" s="5" t="n">
        <v>3759</v>
      </c>
    </row>
    <row r="7" spans="1:3">
      <c r="A7" s="3" t="s">
        <v>325</v>
      </c>
    </row>
    <row r="8" spans="1:3">
      <c r="A8" s="3" t="s">
        <v>102</v>
      </c>
      <c r="B8" s="5" t="n">
        <v>13971</v>
      </c>
      <c r="C8" s="5" t="n">
        <v>20248</v>
      </c>
    </row>
    <row r="9" spans="1:3">
      <c r="A9" s="3" t="s">
        <v>326</v>
      </c>
    </row>
    <row r="10" spans="1:3">
      <c r="A10" s="3" t="s">
        <v>102</v>
      </c>
      <c r="B10" s="5" t="n">
        <v>84614</v>
      </c>
      <c r="C10" s="5" t="n">
        <v>122652</v>
      </c>
    </row>
    <row r="11" spans="1:3">
      <c r="A11" s="3" t="s">
        <v>102</v>
      </c>
      <c r="B11" s="6" t="n">
        <v>120931</v>
      </c>
      <c r="C11" s="6" t="n">
        <v>1517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27</v>
      </c>
      <c r="B1" s="2" t="s">
        <v>1</v>
      </c>
    </row>
    <row r="2" spans="1:3">
      <c r="B2" s="2" t="s">
        <v>2</v>
      </c>
      <c r="C2" s="2" t="s">
        <v>31</v>
      </c>
    </row>
    <row r="3" spans="1:3">
      <c r="A3" s="3" t="s">
        <v>277</v>
      </c>
    </row>
    <row r="4" spans="1:3">
      <c r="A4" s="3" t="s">
        <v>328</v>
      </c>
      <c r="B4" s="3" t="s">
        <v>329</v>
      </c>
      <c r="C4" s="3" t="s">
        <v>330</v>
      </c>
    </row>
    <row r="5" spans="1:3">
      <c r="A5" s="3" t="s">
        <v>331</v>
      </c>
      <c r="B5" s="3" t="s">
        <v>332</v>
      </c>
      <c r="C5" s="3" t="s">
        <v>333</v>
      </c>
    </row>
    <row r="6" spans="1:3">
      <c r="A6" s="3" t="s">
        <v>314</v>
      </c>
      <c r="B6" s="3" t="s">
        <v>315</v>
      </c>
      <c r="C6" s="3" t="s">
        <v>315</v>
      </c>
    </row>
    <row r="7" spans="1:3">
      <c r="A7" s="3" t="s">
        <v>334</v>
      </c>
      <c r="B7" s="3" t="s">
        <v>335</v>
      </c>
      <c r="C7" s="3" t="s">
        <v>276</v>
      </c>
    </row>
    <row r="8" spans="1:3">
      <c r="A8" s="3" t="s">
        <v>314</v>
      </c>
      <c r="C8" s="3"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6</v>
      </c>
      <c r="B1" s="2" t="s">
        <v>1</v>
      </c>
    </row>
    <row r="2" spans="1:3">
      <c r="B2" s="2" t="s">
        <v>2</v>
      </c>
      <c r="C2" s="2" t="s">
        <v>31</v>
      </c>
    </row>
    <row r="3" spans="1:3">
      <c r="A3" s="3" t="s">
        <v>337</v>
      </c>
    </row>
    <row r="4" spans="1:3">
      <c r="A4" s="3" t="s">
        <v>328</v>
      </c>
      <c r="B4" s="3" t="s">
        <v>338</v>
      </c>
      <c r="C4" s="3" t="s">
        <v>338</v>
      </c>
    </row>
    <row r="5" spans="1:3">
      <c r="A5" s="3" t="s">
        <v>331</v>
      </c>
      <c r="B5" s="3" t="s">
        <v>339</v>
      </c>
      <c r="C5" s="3" t="s">
        <v>339</v>
      </c>
    </row>
    <row r="6" spans="1:3">
      <c r="A6" s="3" t="s">
        <v>314</v>
      </c>
      <c r="B6" s="3" t="s">
        <v>315</v>
      </c>
      <c r="C6" s="3" t="s">
        <v>315</v>
      </c>
    </row>
    <row r="7" spans="1:3">
      <c r="A7" s="3" t="s">
        <v>334</v>
      </c>
      <c r="B7" s="3" t="s">
        <v>340</v>
      </c>
      <c r="C7" s="3" t="s">
        <v>340</v>
      </c>
    </row>
    <row r="8" spans="1:3">
      <c r="A8" s="3" t="s">
        <v>314</v>
      </c>
      <c r="C8" s="3" t="s">
        <v>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341</v>
      </c>
      <c r="B1" s="2" t="s">
        <v>1</v>
      </c>
    </row>
    <row r="2" spans="1:2">
      <c r="B2" s="2" t="s">
        <v>342</v>
      </c>
    </row>
    <row r="3" spans="1:2">
      <c r="A3" s="3" t="s">
        <v>343</v>
      </c>
      <c r="B3" s="5" t="n">
        <v>889592</v>
      </c>
    </row>
    <row r="4" spans="1:2">
      <c r="A4" s="3" t="s">
        <v>344</v>
      </c>
      <c r="B4" s="9" t="n">
        <v>4.2</v>
      </c>
    </row>
    <row r="5" spans="1:2">
      <c r="A5" s="3" t="s">
        <v>345</v>
      </c>
      <c r="B5" s="5" t="n">
        <v>151750</v>
      </c>
    </row>
    <row r="6" spans="1:2">
      <c r="A6" s="3" t="s">
        <v>346</v>
      </c>
      <c r="B6" s="9" t="n">
        <v>4.21</v>
      </c>
    </row>
    <row r="7" spans="1:2">
      <c r="A7" s="3" t="s">
        <v>347</v>
      </c>
      <c r="B7" s="5" t="n">
        <v>-64877</v>
      </c>
    </row>
    <row r="8" spans="1:2">
      <c r="A8" s="3" t="s">
        <v>348</v>
      </c>
      <c r="B8" s="9" t="n">
        <v>3.17</v>
      </c>
    </row>
    <row r="9" spans="1:2">
      <c r="A9" s="3" t="s">
        <v>349</v>
      </c>
      <c r="B9" s="5" t="n">
        <v>-23417</v>
      </c>
    </row>
    <row r="10" spans="1:2">
      <c r="A10" s="3" t="s">
        <v>350</v>
      </c>
      <c r="B10" s="9" t="n">
        <v>4.36</v>
      </c>
    </row>
    <row r="11" spans="1:2">
      <c r="A11" s="3" t="s">
        <v>351</v>
      </c>
      <c r="B11" s="5" t="n">
        <v>-131297</v>
      </c>
    </row>
    <row r="12" spans="1:2">
      <c r="A12" s="3" t="s">
        <v>352</v>
      </c>
      <c r="B12" s="9" t="n">
        <v>5.47</v>
      </c>
    </row>
    <row r="13" spans="1:2">
      <c r="A13" s="3" t="s">
        <v>353</v>
      </c>
      <c r="B13" s="5" t="n">
        <v>821751</v>
      </c>
    </row>
    <row r="14" spans="1:2">
      <c r="A14" s="3" t="s">
        <v>354</v>
      </c>
      <c r="B14" s="9" t="n">
        <v>4.08</v>
      </c>
    </row>
    <row r="15" spans="1:2">
      <c r="A15" s="3" t="s">
        <v>355</v>
      </c>
      <c r="B15" s="3" t="s">
        <v>356</v>
      </c>
    </row>
    <row r="16" spans="1:2">
      <c r="A16" s="3" t="s">
        <v>357</v>
      </c>
      <c r="B16" s="6" t="n">
        <v>292799</v>
      </c>
    </row>
    <row r="17" spans="1:2">
      <c r="A17" s="3" t="s">
        <v>358</v>
      </c>
      <c r="B17" s="5" t="n">
        <v>587125</v>
      </c>
    </row>
    <row r="18" spans="1:2">
      <c r="A18" s="3" t="s">
        <v>359</v>
      </c>
      <c r="B18" s="9" t="n">
        <v>4.08</v>
      </c>
    </row>
    <row r="19" spans="1:2">
      <c r="A19" s="3" t="s">
        <v>360</v>
      </c>
      <c r="B19" s="3" t="s">
        <v>361</v>
      </c>
    </row>
    <row r="20" spans="1:2">
      <c r="A20" s="3" t="s">
        <v>362</v>
      </c>
      <c r="B20" s="6" t="n">
        <v>268579</v>
      </c>
    </row>
    <row r="21" spans="1:2">
      <c r="A21" s="3" t="s">
        <v>363</v>
      </c>
      <c r="B21" s="5" t="n">
        <v>786578</v>
      </c>
    </row>
    <row r="22" spans="1:2">
      <c r="A22" s="3" t="s">
        <v>364</v>
      </c>
      <c r="B22" s="9" t="n">
        <v>4.11</v>
      </c>
    </row>
    <row r="23" spans="1:2">
      <c r="A23" s="3" t="s">
        <v>365</v>
      </c>
      <c r="B23" s="3" t="s">
        <v>366</v>
      </c>
    </row>
    <row r="24" spans="1:2">
      <c r="A24" s="3" t="s">
        <v>367</v>
      </c>
      <c r="B24" s="6" t="n">
        <v>269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8</v>
      </c>
      <c r="B1" s="2" t="s">
        <v>1</v>
      </c>
    </row>
    <row r="2" spans="1:3">
      <c r="B2" s="2" t="s">
        <v>2</v>
      </c>
      <c r="C2" s="2" t="s">
        <v>31</v>
      </c>
    </row>
    <row r="3" spans="1:3">
      <c r="A3" s="3" t="s">
        <v>369</v>
      </c>
    </row>
    <row r="4" spans="1:3">
      <c r="A4" s="3" t="s">
        <v>370</v>
      </c>
      <c r="B4" s="6" t="n">
        <v>901839</v>
      </c>
      <c r="C4" s="6" t="n">
        <v>157790</v>
      </c>
    </row>
    <row r="5" spans="1:3">
      <c r="A5" s="3" t="s">
        <v>370</v>
      </c>
      <c r="B5" s="5" t="n">
        <v>420</v>
      </c>
      <c r="C5" s="6" t="n">
        <v>58</v>
      </c>
    </row>
    <row r="6" spans="1:3">
      <c r="A6" s="3" t="s">
        <v>370</v>
      </c>
      <c r="B6" s="5" t="n">
        <v>-464</v>
      </c>
      <c r="C6" s="3" t="s">
        <v>101</v>
      </c>
    </row>
    <row r="7" spans="1:3">
      <c r="A7" s="3" t="s">
        <v>370</v>
      </c>
      <c r="B7" s="5" t="n">
        <v>901795</v>
      </c>
      <c r="C7" s="6" t="n">
        <v>157848</v>
      </c>
    </row>
    <row r="8" spans="1:3">
      <c r="A8" s="3" t="s">
        <v>371</v>
      </c>
    </row>
    <row r="9" spans="1:3">
      <c r="A9" s="3" t="s">
        <v>370</v>
      </c>
      <c r="B9" s="5" t="n">
        <v>4375380</v>
      </c>
      <c r="C9" s="6" t="n">
        <v>6278988</v>
      </c>
    </row>
    <row r="10" spans="1:3">
      <c r="A10" s="3" t="s">
        <v>370</v>
      </c>
      <c r="B10" s="5" t="n">
        <v>172</v>
      </c>
      <c r="C10" s="3" t="s">
        <v>101</v>
      </c>
    </row>
    <row r="11" spans="1:3">
      <c r="A11" s="3" t="s">
        <v>370</v>
      </c>
      <c r="B11" s="5" t="n">
        <v>-2723</v>
      </c>
      <c r="C11" s="6" t="n">
        <v>-547</v>
      </c>
    </row>
    <row r="12" spans="1:3">
      <c r="A12" s="3" t="s">
        <v>370</v>
      </c>
      <c r="B12" s="5" t="n">
        <v>4372829</v>
      </c>
      <c r="C12" s="5" t="n">
        <v>6278441</v>
      </c>
    </row>
    <row r="13" spans="1:3">
      <c r="A13" s="3" t="s">
        <v>372</v>
      </c>
    </row>
    <row r="14" spans="1:3">
      <c r="A14" s="3" t="s">
        <v>370</v>
      </c>
      <c r="B14" s="5" t="n">
        <v>5277219</v>
      </c>
    </row>
    <row r="15" spans="1:3">
      <c r="A15" s="3" t="s">
        <v>370</v>
      </c>
      <c r="B15" s="5" t="n">
        <v>592</v>
      </c>
    </row>
    <row r="16" spans="1:3">
      <c r="A16" s="3" t="s">
        <v>370</v>
      </c>
      <c r="B16" s="5" t="n">
        <v>-3187</v>
      </c>
    </row>
    <row r="17" spans="1:3">
      <c r="A17" s="3" t="s">
        <v>370</v>
      </c>
      <c r="B17" s="6" t="n">
        <v>5274624</v>
      </c>
    </row>
    <row r="18" spans="1:3">
      <c r="A18" s="3" t="s">
        <v>370</v>
      </c>
      <c r="C18" s="5" t="n">
        <v>6436778</v>
      </c>
    </row>
    <row r="19" spans="1:3">
      <c r="A19" s="3" t="s">
        <v>370</v>
      </c>
      <c r="C19" s="5" t="n">
        <v>58</v>
      </c>
    </row>
    <row r="20" spans="1:3">
      <c r="A20" s="3" t="s">
        <v>370</v>
      </c>
      <c r="C20" s="5" t="n">
        <v>-547</v>
      </c>
    </row>
    <row r="21" spans="1:3">
      <c r="A21" s="3" t="s">
        <v>370</v>
      </c>
      <c r="C21" s="6" t="n">
        <v>6436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6</v>
      </c>
      <c r="B1" s="2" t="s">
        <v>1</v>
      </c>
    </row>
    <row r="2" spans="1:3">
      <c r="B2" s="2" t="s">
        <v>2</v>
      </c>
      <c r="C2" s="2" t="s">
        <v>31</v>
      </c>
    </row>
    <row r="3" spans="1:3">
      <c r="A3" s="3" t="s">
        <v>77</v>
      </c>
      <c r="B3" s="6" t="n">
        <v>21535616</v>
      </c>
      <c r="C3" s="6" t="n">
        <v>20338249</v>
      </c>
    </row>
    <row r="4" spans="1:3">
      <c r="A4" s="3" t="s">
        <v>78</v>
      </c>
      <c r="B4" s="5" t="n">
        <v>1705447</v>
      </c>
      <c r="C4" s="5" t="n">
        <v>1905431</v>
      </c>
    </row>
    <row r="5" spans="1:3">
      <c r="A5" s="3" t="s">
        <v>79</v>
      </c>
      <c r="B5" s="5" t="n">
        <v>133243</v>
      </c>
      <c r="C5" s="5" t="n">
        <v>154067</v>
      </c>
    </row>
    <row r="6" spans="1:3">
      <c r="A6" s="3" t="s">
        <v>80</v>
      </c>
      <c r="B6" s="5" t="n">
        <v>213960</v>
      </c>
      <c r="C6" s="5" t="n">
        <v>226981</v>
      </c>
    </row>
    <row r="7" spans="1:3">
      <c r="A7" s="3" t="s">
        <v>81</v>
      </c>
      <c r="B7" s="5" t="n">
        <v>23588266</v>
      </c>
      <c r="C7" s="5" t="n">
        <v>22624728</v>
      </c>
    </row>
    <row r="8" spans="1:3">
      <c r="A8" s="3" t="s">
        <v>82</v>
      </c>
      <c r="B8" s="5" t="n">
        <v>3185862</v>
      </c>
      <c r="C8" s="5" t="n">
        <v>3308543</v>
      </c>
    </row>
    <row r="9" spans="1:3">
      <c r="A9" s="3" t="s">
        <v>83</v>
      </c>
      <c r="B9" s="5" t="n">
        <v>20402404</v>
      </c>
      <c r="C9" s="5" t="n">
        <v>19316185</v>
      </c>
    </row>
    <row r="10" spans="1:3">
      <c r="A10" s="7" t="s">
        <v>84</v>
      </c>
    </row>
    <row r="11" spans="1:3">
      <c r="A11" s="3" t="s">
        <v>85</v>
      </c>
      <c r="B11" s="5" t="n">
        <v>12808339</v>
      </c>
      <c r="C11" s="5" t="n">
        <v>12142211</v>
      </c>
    </row>
    <row r="12" spans="1:3">
      <c r="A12" s="3" t="s">
        <v>86</v>
      </c>
      <c r="B12" s="5" t="n">
        <v>4145456</v>
      </c>
      <c r="C12" s="5" t="n">
        <v>4312359</v>
      </c>
    </row>
    <row r="13" spans="1:3">
      <c r="A13" s="3" t="s">
        <v>87</v>
      </c>
      <c r="B13" s="5" t="n">
        <v>3952680</v>
      </c>
      <c r="C13" s="5" t="n">
        <v>3600064</v>
      </c>
    </row>
    <row r="14" spans="1:3">
      <c r="A14" s="3" t="s">
        <v>88</v>
      </c>
      <c r="B14" s="5" t="n">
        <v>20906475</v>
      </c>
      <c r="C14" s="5" t="n">
        <v>20054634</v>
      </c>
    </row>
    <row r="15" spans="1:3">
      <c r="A15" s="3" t="s">
        <v>89</v>
      </c>
      <c r="B15" s="5" t="n">
        <v>-504071</v>
      </c>
      <c r="C15" s="5" t="n">
        <v>-738449</v>
      </c>
    </row>
    <row r="16" spans="1:3">
      <c r="A16" s="3" t="s">
        <v>90</v>
      </c>
      <c r="B16" s="5" t="n">
        <v>17977</v>
      </c>
      <c r="C16" s="5" t="n">
        <v>11170</v>
      </c>
    </row>
    <row r="17" spans="1:3">
      <c r="A17" s="3" t="s">
        <v>91</v>
      </c>
      <c r="B17" s="5" t="n">
        <v>-486094</v>
      </c>
      <c r="C17" s="5" t="n">
        <v>-727279</v>
      </c>
    </row>
    <row r="18" spans="1:3">
      <c r="A18" s="3" t="s">
        <v>92</v>
      </c>
      <c r="B18" s="5" t="n">
        <v>-2033</v>
      </c>
      <c r="C18" s="5" t="n">
        <v>-406</v>
      </c>
    </row>
    <row r="19" spans="1:3">
      <c r="A19" s="3" t="s">
        <v>93</v>
      </c>
      <c r="B19" s="6" t="n">
        <v>-488127</v>
      </c>
      <c r="C19" s="6" t="n">
        <v>-727685</v>
      </c>
    </row>
    <row r="20" spans="1:3">
      <c r="A20" s="3" t="s">
        <v>94</v>
      </c>
      <c r="B20" s="9" t="n">
        <v>-0.07000000000000001</v>
      </c>
      <c r="C20" s="9" t="n">
        <v>-0.1</v>
      </c>
    </row>
    <row r="21" spans="1:3">
      <c r="A21" s="3" t="s">
        <v>95</v>
      </c>
      <c r="B21" s="5" t="n">
        <v>7420741</v>
      </c>
      <c r="C21" s="5" t="n">
        <v>7385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1</v>
      </c>
    </row>
    <row r="2" spans="1:3">
      <c r="A2" s="3" t="s">
        <v>374</v>
      </c>
    </row>
    <row r="3" spans="1:3">
      <c r="A3" s="3" t="s">
        <v>370</v>
      </c>
      <c r="B3" s="3" t="s">
        <v>101</v>
      </c>
      <c r="C3" s="3" t="s">
        <v>101</v>
      </c>
    </row>
    <row r="4" spans="1:3">
      <c r="A4" s="3" t="s">
        <v>375</v>
      </c>
    </row>
    <row r="5" spans="1:3">
      <c r="A5" s="3" t="s">
        <v>370</v>
      </c>
      <c r="B5" s="6" t="n">
        <v>901795</v>
      </c>
      <c r="C5" s="6" t="n">
        <v>157848</v>
      </c>
    </row>
    <row r="6" spans="1:3">
      <c r="A6" s="3" t="s">
        <v>376</v>
      </c>
    </row>
    <row r="7" spans="1:3">
      <c r="A7" s="3" t="s">
        <v>370</v>
      </c>
      <c r="B7" s="3" t="s">
        <v>101</v>
      </c>
      <c r="C7" s="3" t="s">
        <v>101</v>
      </c>
    </row>
    <row r="8" spans="1:3">
      <c r="A8" s="3" t="s">
        <v>377</v>
      </c>
    </row>
    <row r="9" spans="1:3">
      <c r="A9" s="3" t="s">
        <v>370</v>
      </c>
      <c r="B9" s="6" t="n">
        <v>901795</v>
      </c>
      <c r="C9" s="6" t="n">
        <v>157848</v>
      </c>
    </row>
    <row r="10" spans="1:3">
      <c r="A10" s="3" t="s">
        <v>378</v>
      </c>
    </row>
    <row r="11" spans="1:3">
      <c r="A11" s="3" t="s">
        <v>370</v>
      </c>
      <c r="B11" s="3" t="s">
        <v>101</v>
      </c>
      <c r="C11" s="3" t="s">
        <v>101</v>
      </c>
    </row>
    <row r="12" spans="1:3">
      <c r="A12" s="3" t="s">
        <v>379</v>
      </c>
    </row>
    <row r="13" spans="1:3">
      <c r="A13" s="3" t="s">
        <v>370</v>
      </c>
      <c r="B13" s="6" t="n">
        <v>4372829</v>
      </c>
      <c r="C13" s="6" t="n">
        <v>6278441</v>
      </c>
    </row>
    <row r="14" spans="1:3">
      <c r="A14" s="3" t="s">
        <v>380</v>
      </c>
    </row>
    <row r="15" spans="1:3">
      <c r="A15" s="3" t="s">
        <v>370</v>
      </c>
      <c r="B15" s="3" t="s">
        <v>101</v>
      </c>
      <c r="C15" s="3" t="s">
        <v>101</v>
      </c>
    </row>
    <row r="16" spans="1:3">
      <c r="A16" s="3" t="s">
        <v>381</v>
      </c>
    </row>
    <row r="17" spans="1:3">
      <c r="A17" s="3" t="s">
        <v>370</v>
      </c>
      <c r="B17" s="6" t="n">
        <v>4372829</v>
      </c>
      <c r="C17" s="6" t="n">
        <v>6278441</v>
      </c>
    </row>
    <row r="18" spans="1:3">
      <c r="A18" s="3" t="s">
        <v>382</v>
      </c>
    </row>
    <row r="19" spans="1:3">
      <c r="A19" s="3" t="s">
        <v>370</v>
      </c>
      <c r="B19" s="3" t="s">
        <v>101</v>
      </c>
      <c r="C19" s="3" t="s">
        <v>101</v>
      </c>
    </row>
    <row r="20" spans="1:3">
      <c r="A20" s="3" t="s">
        <v>383</v>
      </c>
    </row>
    <row r="21" spans="1:3">
      <c r="A21" s="3" t="s">
        <v>370</v>
      </c>
      <c r="B21" s="6" t="n">
        <v>5274624</v>
      </c>
      <c r="C21" s="6" t="n">
        <v>6436289</v>
      </c>
    </row>
    <row r="22" spans="1:3">
      <c r="A22" s="3" t="s">
        <v>384</v>
      </c>
    </row>
    <row r="23" spans="1:3">
      <c r="A23" s="3" t="s">
        <v>370</v>
      </c>
      <c r="B23" s="3" t="s">
        <v>101</v>
      </c>
      <c r="C23" s="3" t="s">
        <v>101</v>
      </c>
    </row>
    <row r="24" spans="1:3">
      <c r="A24" s="3" t="s">
        <v>370</v>
      </c>
      <c r="B24" s="6" t="n">
        <v>5274624</v>
      </c>
      <c r="C24" s="6" t="n">
        <v>64362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1</v>
      </c>
    </row>
    <row r="2" spans="1:3">
      <c r="A2" s="3" t="s">
        <v>386</v>
      </c>
      <c r="B2" s="6" t="n">
        <v>689926</v>
      </c>
      <c r="C2" s="6" t="n">
        <v>386313</v>
      </c>
    </row>
    <row r="3" spans="1:3">
      <c r="A3" s="3" t="s">
        <v>387</v>
      </c>
      <c r="B3" s="5" t="n">
        <v>174728</v>
      </c>
      <c r="C3" s="5" t="n">
        <v>176086</v>
      </c>
    </row>
    <row r="4" spans="1:3">
      <c r="A4" s="3" t="s">
        <v>388</v>
      </c>
      <c r="B4" s="5" t="n">
        <v>107808</v>
      </c>
      <c r="C4" s="5" t="n">
        <v>110558</v>
      </c>
    </row>
    <row r="5" spans="1:3">
      <c r="A5" s="3" t="s">
        <v>389</v>
      </c>
      <c r="B5" s="5" t="n">
        <v>93894</v>
      </c>
      <c r="C5" s="5" t="n">
        <v>4932</v>
      </c>
    </row>
    <row r="6" spans="1:3">
      <c r="A6" s="3" t="s">
        <v>390</v>
      </c>
      <c r="B6" s="5" t="n">
        <v>8365</v>
      </c>
      <c r="C6" s="5" t="n">
        <v>4351</v>
      </c>
    </row>
    <row r="7" spans="1:3">
      <c r="B7" s="6" t="n">
        <v>1074721</v>
      </c>
      <c r="C7" s="6" t="n">
        <v>6822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391</v>
      </c>
      <c r="B1" s="2" t="s">
        <v>2</v>
      </c>
      <c r="C1" s="2" t="s">
        <v>392</v>
      </c>
      <c r="D1" s="2" t="s">
        <v>393</v>
      </c>
      <c r="E1" s="2" t="s">
        <v>394</v>
      </c>
    </row>
    <row r="2" spans="1:5">
      <c r="A2" s="3" t="s">
        <v>395</v>
      </c>
    </row>
    <row r="3" spans="1:5">
      <c r="A3" s="3" t="s">
        <v>396</v>
      </c>
      <c r="C3" s="6" t="n">
        <v>150000</v>
      </c>
      <c r="D3" s="6" t="n">
        <v>125000</v>
      </c>
      <c r="E3" s="6" t="n">
        <v>100000</v>
      </c>
    </row>
    <row r="4" spans="1:5">
      <c r="A4" s="3" t="s">
        <v>397</v>
      </c>
    </row>
    <row r="5" spans="1:5">
      <c r="A5" s="3" t="s">
        <v>398</v>
      </c>
      <c r="B5" s="6" t="n">
        <v>1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99</v>
      </c>
      <c r="B1" s="2" t="s">
        <v>1</v>
      </c>
    </row>
    <row r="2" spans="1:3">
      <c r="B2" s="2" t="s">
        <v>2</v>
      </c>
      <c r="C2" s="2" t="s">
        <v>31</v>
      </c>
    </row>
    <row r="3" spans="1:3">
      <c r="A3" s="3" t="s">
        <v>400</v>
      </c>
    </row>
    <row r="4" spans="1:3">
      <c r="A4" s="3" t="s">
        <v>401</v>
      </c>
      <c r="B4" s="6" t="n">
        <v>71000</v>
      </c>
      <c r="C4" s="6" t="n">
        <v>180000</v>
      </c>
    </row>
    <row r="5" spans="1:3">
      <c r="A5" s="3" t="s">
        <v>402</v>
      </c>
    </row>
    <row r="6" spans="1:3">
      <c r="A6" s="3" t="s">
        <v>403</v>
      </c>
      <c r="B6" s="5" t="n">
        <v>68000</v>
      </c>
    </row>
    <row r="7" spans="1:3">
      <c r="A7" s="3" t="s">
        <v>404</v>
      </c>
    </row>
    <row r="8" spans="1:3">
      <c r="A8" s="3" t="s">
        <v>405</v>
      </c>
      <c r="B8" s="5" t="n">
        <v>19000</v>
      </c>
    </row>
    <row r="9" spans="1:3">
      <c r="A9" s="3" t="s">
        <v>405</v>
      </c>
      <c r="B9" s="5" t="n">
        <v>-19098</v>
      </c>
      <c r="C9" s="3" t="s">
        <v>101</v>
      </c>
    </row>
    <row r="10" spans="1:3">
      <c r="A10" s="3" t="s">
        <v>406</v>
      </c>
      <c r="B10" s="6" t="n">
        <v>630000</v>
      </c>
      <c r="C10" s="6" t="n">
        <v>7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07</v>
      </c>
      <c r="B1" s="2" t="s">
        <v>2</v>
      </c>
      <c r="C1" s="2" t="s">
        <v>31</v>
      </c>
    </row>
    <row r="2" spans="1:3">
      <c r="A2" s="3" t="s">
        <v>408</v>
      </c>
      <c r="B2" s="6" t="n">
        <v>3931639</v>
      </c>
      <c r="C2" s="6" t="n">
        <v>3675759</v>
      </c>
    </row>
    <row r="3" spans="1:3">
      <c r="A3" s="3" t="s">
        <v>409</v>
      </c>
      <c r="B3" s="5" t="n">
        <v>1855786</v>
      </c>
      <c r="C3" s="5" t="n">
        <v>1855785</v>
      </c>
    </row>
    <row r="4" spans="1:3">
      <c r="A4" s="3" t="s">
        <v>410</v>
      </c>
      <c r="B4" s="5" t="n">
        <v>116920</v>
      </c>
      <c r="C4" s="5" t="n">
        <v>108539</v>
      </c>
    </row>
    <row r="5" spans="1:3">
      <c r="A5" s="3" t="s">
        <v>411</v>
      </c>
      <c r="B5" s="5" t="n">
        <v>814949</v>
      </c>
      <c r="C5" s="5" t="n">
        <v>882602</v>
      </c>
    </row>
    <row r="6" spans="1:3">
      <c r="A6" s="3" t="s">
        <v>412</v>
      </c>
      <c r="B6" s="5" t="n">
        <v>6719294</v>
      </c>
      <c r="C6" s="5" t="n">
        <v>6522685</v>
      </c>
    </row>
    <row r="7" spans="1:3">
      <c r="A7" s="3" t="s">
        <v>413</v>
      </c>
      <c r="B7" s="5" t="n">
        <v>-5683546</v>
      </c>
      <c r="C7" s="5" t="n">
        <v>-5165002</v>
      </c>
    </row>
    <row r="8" spans="1:3">
      <c r="A8" s="3" t="s">
        <v>414</v>
      </c>
      <c r="B8" s="6" t="n">
        <v>1035748</v>
      </c>
      <c r="C8" s="6" t="n">
        <v>13576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15</v>
      </c>
      <c r="B1" s="2" t="s">
        <v>1</v>
      </c>
    </row>
    <row r="2" spans="1:3">
      <c r="B2" s="2" t="s">
        <v>2</v>
      </c>
      <c r="C2" s="2" t="s">
        <v>31</v>
      </c>
    </row>
    <row r="3" spans="1:3">
      <c r="A3" s="3" t="s">
        <v>271</v>
      </c>
    </row>
    <row r="4" spans="1:3">
      <c r="A4" s="3" t="s">
        <v>274</v>
      </c>
      <c r="B4" s="3" t="s">
        <v>273</v>
      </c>
    </row>
    <row r="5" spans="1:3">
      <c r="A5" s="3" t="s">
        <v>275</v>
      </c>
    </row>
    <row r="6" spans="1:3">
      <c r="A6" s="3" t="s">
        <v>274</v>
      </c>
      <c r="B6" s="3" t="s">
        <v>276</v>
      </c>
    </row>
    <row r="7" spans="1:3">
      <c r="A7" s="3" t="s">
        <v>416</v>
      </c>
    </row>
    <row r="8" spans="1:3">
      <c r="A8" s="3" t="s">
        <v>417</v>
      </c>
      <c r="B8" s="10" t="n">
        <v>1.7</v>
      </c>
      <c r="C8" s="10"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18</v>
      </c>
      <c r="B1" s="2" t="s">
        <v>1</v>
      </c>
    </row>
    <row r="2" spans="1:2">
      <c r="B2" s="2" t="s">
        <v>419</v>
      </c>
    </row>
    <row r="3" spans="1:2">
      <c r="A3" s="3" t="s">
        <v>420</v>
      </c>
      <c r="B3" s="6" t="n">
        <v>17107106</v>
      </c>
    </row>
    <row r="4" spans="1:2">
      <c r="A4" s="3" t="s">
        <v>421</v>
      </c>
      <c r="B4" s="5" t="n">
        <v>1705003</v>
      </c>
    </row>
    <row r="5" spans="1:2">
      <c r="A5" s="3" t="s">
        <v>422</v>
      </c>
      <c r="B5" s="5" t="n">
        <v>18812109</v>
      </c>
    </row>
    <row r="6" spans="1:2">
      <c r="A6" s="3" t="s">
        <v>420</v>
      </c>
      <c r="B6" s="5" t="n">
        <v>-12047741</v>
      </c>
    </row>
    <row r="7" spans="1:2">
      <c r="A7" s="3" t="s">
        <v>421</v>
      </c>
      <c r="B7" s="5" t="n">
        <v>-1673288</v>
      </c>
    </row>
    <row r="8" spans="1:2">
      <c r="A8" s="3" t="s">
        <v>422</v>
      </c>
      <c r="B8" s="5" t="n">
        <v>-13721029</v>
      </c>
    </row>
    <row r="9" spans="1:2">
      <c r="A9" s="3" t="s">
        <v>420</v>
      </c>
      <c r="B9" s="5" t="n">
        <v>5059365</v>
      </c>
    </row>
    <row r="10" spans="1:2">
      <c r="A10" s="3" t="s">
        <v>421</v>
      </c>
      <c r="B10" s="5" t="n">
        <v>31715</v>
      </c>
    </row>
    <row r="11" spans="1:2">
      <c r="A11" s="3" t="s">
        <v>422</v>
      </c>
      <c r="B11" s="6" t="n">
        <v>50910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1</v>
      </c>
    </row>
    <row r="2" spans="1:3">
      <c r="A2" s="3" t="s">
        <v>424</v>
      </c>
      <c r="B2" s="6" t="n">
        <v>854809</v>
      </c>
      <c r="C2" s="6" t="n">
        <v>965558</v>
      </c>
    </row>
    <row r="3" spans="1:3">
      <c r="A3" s="3" t="s">
        <v>425</v>
      </c>
      <c r="B3" s="5" t="n">
        <v>82030</v>
      </c>
      <c r="C3" s="5" t="n">
        <v>132012</v>
      </c>
    </row>
    <row r="4" spans="1:3">
      <c r="B4" s="5" t="n">
        <v>936839</v>
      </c>
      <c r="C4" s="5" t="n">
        <v>1097570</v>
      </c>
    </row>
    <row r="5" spans="1:3">
      <c r="A5" s="3" t="s">
        <v>426</v>
      </c>
      <c r="B5" s="5" t="n">
        <v>25397</v>
      </c>
      <c r="C5" s="5" t="n">
        <v>24039</v>
      </c>
    </row>
    <row r="6" spans="1:3">
      <c r="A6" s="3" t="s">
        <v>427</v>
      </c>
      <c r="B6" s="5" t="n">
        <v>77909</v>
      </c>
      <c r="C6" s="5" t="n">
        <v>57555</v>
      </c>
    </row>
    <row r="7" spans="1:3">
      <c r="B7" s="6" t="n">
        <v>103306</v>
      </c>
      <c r="C7" s="6" t="n">
        <v>81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28</v>
      </c>
      <c r="B1" s="2" t="s">
        <v>1</v>
      </c>
    </row>
    <row r="2" spans="1:3">
      <c r="B2" s="2" t="s">
        <v>2</v>
      </c>
      <c r="C2" s="2" t="s">
        <v>31</v>
      </c>
    </row>
    <row r="3" spans="1:3">
      <c r="A3" s="3" t="s">
        <v>429</v>
      </c>
      <c r="B3" s="6" t="n">
        <v>24825339</v>
      </c>
      <c r="C3" s="6" t="n">
        <v>24751947</v>
      </c>
    </row>
    <row r="4" spans="1:3">
      <c r="A4" s="3" t="s">
        <v>430</v>
      </c>
      <c r="B4" s="3" t="s">
        <v>431</v>
      </c>
    </row>
    <row r="5" spans="1:3">
      <c r="A5" s="3" t="s">
        <v>432</v>
      </c>
      <c r="B5" s="6" t="n">
        <v>76792130</v>
      </c>
      <c r="C5" s="6" t="n">
        <v>760116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3</v>
      </c>
      <c r="B1" s="2" t="s">
        <v>1</v>
      </c>
    </row>
    <row r="2" spans="1:3">
      <c r="B2" s="2" t="s">
        <v>2</v>
      </c>
      <c r="C2" s="2" t="s">
        <v>31</v>
      </c>
    </row>
    <row r="3" spans="1:3">
      <c r="A3" s="3" t="s">
        <v>434</v>
      </c>
      <c r="B3" s="3" t="s">
        <v>435</v>
      </c>
      <c r="C3" s="3" t="s">
        <v>435</v>
      </c>
    </row>
    <row r="4" spans="1:3">
      <c r="A4" s="3" t="s">
        <v>102</v>
      </c>
      <c r="B4" s="3" t="s">
        <v>436</v>
      </c>
      <c r="C4" s="3" t="s">
        <v>437</v>
      </c>
    </row>
    <row r="5" spans="1:3">
      <c r="A5" s="3" t="s">
        <v>438</v>
      </c>
      <c r="B5" s="3" t="s">
        <v>439</v>
      </c>
      <c r="C5" s="3" t="s">
        <v>440</v>
      </c>
    </row>
    <row r="6" spans="1:3">
      <c r="A6" s="3" t="s">
        <v>441</v>
      </c>
      <c r="B6" s="3" t="s">
        <v>442</v>
      </c>
      <c r="C6" s="3" t="s">
        <v>443</v>
      </c>
    </row>
    <row r="7" spans="1:3">
      <c r="A7" s="3" t="s">
        <v>444</v>
      </c>
      <c r="B7" s="3" t="s">
        <v>315</v>
      </c>
      <c r="C7" s="3" t="s">
        <v>445</v>
      </c>
    </row>
    <row r="8" spans="1:3">
      <c r="A8" s="3" t="s">
        <v>446</v>
      </c>
      <c r="B8" s="3" t="s">
        <v>447</v>
      </c>
      <c r="C8" s="3" t="s">
        <v>448</v>
      </c>
    </row>
    <row r="9" spans="1:3">
      <c r="A9" s="3" t="s">
        <v>449</v>
      </c>
      <c r="B9" s="3" t="s">
        <v>315</v>
      </c>
      <c r="C9" s="3" t="s">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v>
      </c>
      <c r="B1" s="2" t="s">
        <v>1</v>
      </c>
    </row>
    <row r="2" spans="1:3">
      <c r="B2" s="2" t="s">
        <v>2</v>
      </c>
      <c r="C2" s="2" t="s">
        <v>31</v>
      </c>
    </row>
    <row r="3" spans="1:3">
      <c r="A3" s="7" t="s">
        <v>97</v>
      </c>
    </row>
    <row r="4" spans="1:3">
      <c r="A4" s="3" t="s">
        <v>91</v>
      </c>
      <c r="B4" s="6" t="n">
        <v>-486094</v>
      </c>
      <c r="C4" s="6" t="n">
        <v>-727279</v>
      </c>
    </row>
    <row r="5" spans="1:3">
      <c r="A5" s="7" t="s">
        <v>98</v>
      </c>
    </row>
    <row r="6" spans="1:3">
      <c r="A6" s="3" t="s">
        <v>99</v>
      </c>
      <c r="B6" s="5" t="n">
        <v>2322250</v>
      </c>
      <c r="C6" s="6" t="n">
        <v>3091441</v>
      </c>
    </row>
    <row r="7" spans="1:3">
      <c r="A7" s="3" t="s">
        <v>100</v>
      </c>
      <c r="B7" s="5" t="n">
        <v>19098</v>
      </c>
      <c r="C7" s="3" t="s">
        <v>101</v>
      </c>
    </row>
    <row r="8" spans="1:3">
      <c r="A8" s="3" t="s">
        <v>102</v>
      </c>
      <c r="B8" s="5" t="n">
        <v>120931</v>
      </c>
      <c r="C8" s="6" t="n">
        <v>151778</v>
      </c>
    </row>
    <row r="9" spans="1:3">
      <c r="A9" s="7" t="s">
        <v>103</v>
      </c>
    </row>
    <row r="10" spans="1:3">
      <c r="A10" s="3" t="s">
        <v>104</v>
      </c>
      <c r="B10" s="5" t="n">
        <v>436618</v>
      </c>
      <c r="C10" s="5" t="n">
        <v>-402500</v>
      </c>
    </row>
    <row r="11" spans="1:3">
      <c r="A11" s="3" t="s">
        <v>105</v>
      </c>
      <c r="B11" s="5" t="n">
        <v>-471430</v>
      </c>
      <c r="C11" s="5" t="n">
        <v>-119688</v>
      </c>
    </row>
    <row r="12" spans="1:3">
      <c r="A12" s="3" t="s">
        <v>45</v>
      </c>
      <c r="B12" s="5" t="n">
        <v>-247037</v>
      </c>
      <c r="C12" s="5" t="n">
        <v>109449</v>
      </c>
    </row>
    <row r="13" spans="1:3">
      <c r="A13" s="3" t="s">
        <v>46</v>
      </c>
      <c r="B13" s="5" t="n">
        <v>-160730</v>
      </c>
      <c r="C13" s="5" t="n">
        <v>137918</v>
      </c>
    </row>
    <row r="14" spans="1:3">
      <c r="A14" s="3" t="s">
        <v>106</v>
      </c>
      <c r="B14" s="5" t="n">
        <v>220368</v>
      </c>
      <c r="C14" s="5" t="n">
        <v>463124</v>
      </c>
    </row>
    <row r="15" spans="1:3">
      <c r="A15" s="3" t="s">
        <v>107</v>
      </c>
      <c r="B15" s="5" t="n">
        <v>4275</v>
      </c>
      <c r="C15" s="5" t="n">
        <v>24629</v>
      </c>
    </row>
    <row r="16" spans="1:3">
      <c r="A16" s="3" t="s">
        <v>108</v>
      </c>
      <c r="B16" s="5" t="n">
        <v>1758249</v>
      </c>
      <c r="C16" s="5" t="n">
        <v>2728872</v>
      </c>
    </row>
    <row r="17" spans="1:3">
      <c r="A17" s="3" t="s">
        <v>109</v>
      </c>
      <c r="B17" s="5" t="n">
        <v>-408365</v>
      </c>
      <c r="C17" s="5" t="n">
        <v>-302220</v>
      </c>
    </row>
    <row r="18" spans="1:3">
      <c r="A18" s="3" t="s">
        <v>110</v>
      </c>
      <c r="B18" s="5" t="n">
        <v>-1801905</v>
      </c>
      <c r="C18" s="5" t="n">
        <v>-2093085</v>
      </c>
    </row>
    <row r="19" spans="1:3">
      <c r="A19" s="3" t="s">
        <v>111</v>
      </c>
      <c r="B19" s="5" t="n">
        <v>-9120230</v>
      </c>
      <c r="C19" s="5" t="n">
        <v>-11731313</v>
      </c>
    </row>
    <row r="20" spans="1:3">
      <c r="A20" s="3" t="s">
        <v>112</v>
      </c>
      <c r="B20" s="5" t="n">
        <v>1665653</v>
      </c>
      <c r="C20" s="5" t="n">
        <v>1570016</v>
      </c>
    </row>
    <row r="21" spans="1:3">
      <c r="A21" s="3" t="s">
        <v>113</v>
      </c>
      <c r="B21" s="5" t="n">
        <v>8614209</v>
      </c>
      <c r="C21" s="6" t="n">
        <v>9278860</v>
      </c>
    </row>
    <row r="22" spans="1:3">
      <c r="A22" s="3" t="s">
        <v>114</v>
      </c>
      <c r="B22" s="6" t="n">
        <v>8000</v>
      </c>
      <c r="C22" s="3" t="s">
        <v>101</v>
      </c>
    </row>
    <row r="23" spans="1:3">
      <c r="A23" s="3" t="s">
        <v>115</v>
      </c>
      <c r="B23" s="3" t="s">
        <v>101</v>
      </c>
      <c r="C23" s="6" t="n">
        <v>-19</v>
      </c>
    </row>
    <row r="24" spans="1:3">
      <c r="A24" s="3" t="s">
        <v>116</v>
      </c>
      <c r="B24" s="6" t="n">
        <v>-1042638</v>
      </c>
      <c r="C24" s="5" t="n">
        <v>-3277761</v>
      </c>
    </row>
    <row r="25" spans="1:3">
      <c r="A25" s="7" t="s">
        <v>117</v>
      </c>
    </row>
    <row r="26" spans="1:3">
      <c r="A26" s="3" t="s">
        <v>118</v>
      </c>
      <c r="B26" s="3" t="s">
        <v>101</v>
      </c>
      <c r="C26" s="6" t="n">
        <v>-189513</v>
      </c>
    </row>
    <row r="27" spans="1:3">
      <c r="A27" s="3" t="s">
        <v>119</v>
      </c>
      <c r="B27" s="6" t="n">
        <v>-1048456</v>
      </c>
      <c r="C27" s="3" t="s">
        <v>101</v>
      </c>
    </row>
    <row r="28" spans="1:3">
      <c r="A28" s="3" t="s">
        <v>120</v>
      </c>
      <c r="B28" s="5" t="n">
        <v>239231</v>
      </c>
      <c r="C28" s="6" t="n">
        <v>242336</v>
      </c>
    </row>
    <row r="29" spans="1:3">
      <c r="A29" s="3" t="s">
        <v>121</v>
      </c>
      <c r="B29" s="5" t="n">
        <v>-809225</v>
      </c>
      <c r="C29" s="5" t="n">
        <v>52823</v>
      </c>
    </row>
    <row r="30" spans="1:3">
      <c r="A30" s="3" t="s">
        <v>122</v>
      </c>
      <c r="B30" s="5" t="n">
        <v>-93614</v>
      </c>
      <c r="C30" s="5" t="n">
        <v>-496066</v>
      </c>
    </row>
    <row r="31" spans="1:3">
      <c r="A31" s="3" t="s">
        <v>123</v>
      </c>
      <c r="B31" s="5" t="n">
        <v>1576799</v>
      </c>
      <c r="C31" s="5" t="n">
        <v>2072865</v>
      </c>
    </row>
    <row r="32" spans="1:3">
      <c r="A32" s="3" t="s">
        <v>124</v>
      </c>
      <c r="B32" s="6" t="n">
        <v>1483185</v>
      </c>
      <c r="C32" s="5" t="n">
        <v>1576799</v>
      </c>
    </row>
    <row r="33" spans="1:3">
      <c r="A33" s="7" t="s">
        <v>125</v>
      </c>
    </row>
    <row r="34" spans="1:3">
      <c r="A34" s="3" t="s">
        <v>126</v>
      </c>
      <c r="B34" s="3" t="s">
        <v>101</v>
      </c>
      <c r="C34" s="5" t="n">
        <v>-48995</v>
      </c>
    </row>
    <row r="35" spans="1:3">
      <c r="A35" s="3" t="s">
        <v>127</v>
      </c>
      <c r="B35" s="6" t="n">
        <v>-57807</v>
      </c>
      <c r="C35" s="6" t="n">
        <v>-1359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50</v>
      </c>
      <c r="B1" s="2" t="s">
        <v>2</v>
      </c>
      <c r="C1" s="2" t="s">
        <v>31</v>
      </c>
    </row>
    <row r="2" spans="1:3">
      <c r="A2" s="7" t="s">
        <v>451</v>
      </c>
    </row>
    <row r="3" spans="1:3">
      <c r="A3" s="3" t="s">
        <v>452</v>
      </c>
      <c r="B3" s="6" t="n">
        <v>26109324</v>
      </c>
      <c r="C3" s="6" t="n">
        <v>25843966</v>
      </c>
    </row>
    <row r="4" spans="1:3">
      <c r="A4" s="3" t="s">
        <v>453</v>
      </c>
      <c r="B4" s="5" t="n">
        <v>652522</v>
      </c>
      <c r="C4" s="5" t="n">
        <v>775414</v>
      </c>
    </row>
    <row r="5" spans="1:3">
      <c r="A5" s="3" t="s">
        <v>454</v>
      </c>
      <c r="B5" s="5" t="n">
        <v>99690</v>
      </c>
      <c r="C5" s="5" t="n">
        <v>63928</v>
      </c>
    </row>
    <row r="6" spans="1:3">
      <c r="A6" s="3" t="s">
        <v>455</v>
      </c>
      <c r="B6" s="5" t="n">
        <v>26861536</v>
      </c>
      <c r="C6" s="5" t="n">
        <v>26683308</v>
      </c>
    </row>
    <row r="7" spans="1:3">
      <c r="A7" s="7" t="s">
        <v>456</v>
      </c>
    </row>
    <row r="8" spans="1:3">
      <c r="A8" s="3" t="s">
        <v>457</v>
      </c>
      <c r="B8" s="5" t="n">
        <v>-305230</v>
      </c>
      <c r="C8" s="5" t="n">
        <v>-211177</v>
      </c>
    </row>
    <row r="9" spans="1:3">
      <c r="A9" s="3" t="s">
        <v>454</v>
      </c>
      <c r="B9" s="5" t="n">
        <v>-1730967</v>
      </c>
      <c r="C9" s="5" t="n">
        <v>-1720184</v>
      </c>
    </row>
    <row r="10" spans="1:3">
      <c r="A10" s="3" t="s">
        <v>458</v>
      </c>
      <c r="B10" s="5" t="n">
        <v>-2036197</v>
      </c>
      <c r="C10" s="5" t="n">
        <v>-1931361</v>
      </c>
    </row>
    <row r="11" spans="1:3">
      <c r="A11" s="3" t="s">
        <v>459</v>
      </c>
      <c r="B11" s="5" t="n">
        <v>24825339</v>
      </c>
      <c r="C11" s="5" t="n">
        <v>24751947</v>
      </c>
    </row>
    <row r="12" spans="1:3">
      <c r="A12" s="3" t="s">
        <v>446</v>
      </c>
      <c r="B12" s="6" t="n">
        <v>-24825339</v>
      </c>
      <c r="C12" s="6" t="n">
        <v>-24751947</v>
      </c>
    </row>
    <row r="13" spans="1:3">
      <c r="A13" s="3" t="s">
        <v>460</v>
      </c>
      <c r="B13" s="3" t="s">
        <v>101</v>
      </c>
      <c r="C13" s="3" t="s">
        <v>1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61</v>
      </c>
      <c r="B1" s="2" t="s">
        <v>1</v>
      </c>
    </row>
    <row r="2" spans="1:3">
      <c r="B2" s="2" t="s">
        <v>2</v>
      </c>
      <c r="C2" s="2" t="s">
        <v>31</v>
      </c>
    </row>
    <row r="3" spans="1:3">
      <c r="A3" s="3" t="s">
        <v>462</v>
      </c>
      <c r="B3" s="6" t="n">
        <v>767000</v>
      </c>
      <c r="C3" s="6" t="n">
        <v>76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63</v>
      </c>
      <c r="B1" s="2" t="s">
        <v>419</v>
      </c>
    </row>
    <row r="2" spans="1:2">
      <c r="A2" s="3" t="s">
        <v>464</v>
      </c>
    </row>
    <row r="3" spans="1:2">
      <c r="A3" s="5" t="n">
        <v>2016</v>
      </c>
      <c r="B3" s="6" t="n">
        <v>780241</v>
      </c>
    </row>
    <row r="4" spans="1:2">
      <c r="A4" s="5" t="n">
        <v>2017</v>
      </c>
      <c r="B4" s="5" t="n">
        <v>873377</v>
      </c>
    </row>
    <row r="5" spans="1:2">
      <c r="A5" s="5" t="n">
        <v>2018</v>
      </c>
      <c r="B5" s="5" t="n">
        <v>895581</v>
      </c>
    </row>
    <row r="6" spans="1:2">
      <c r="A6" s="5" t="n">
        <v>2019</v>
      </c>
      <c r="B6" s="5" t="n">
        <v>917786</v>
      </c>
    </row>
    <row r="7" spans="1:2">
      <c r="A7" s="5" t="n">
        <v>2020</v>
      </c>
      <c r="B7" s="5" t="n">
        <v>939991</v>
      </c>
    </row>
    <row r="8" spans="1:2">
      <c r="A8" s="3" t="s">
        <v>465</v>
      </c>
      <c r="B8" s="5" t="n">
        <v>320732</v>
      </c>
    </row>
    <row r="9" spans="1:2">
      <c r="B9" s="5" t="n">
        <v>4727708</v>
      </c>
    </row>
    <row r="10" spans="1:2">
      <c r="A10" s="3" t="s">
        <v>466</v>
      </c>
    </row>
    <row r="11" spans="1:2">
      <c r="A11" s="5" t="n">
        <v>2016</v>
      </c>
      <c r="B11" s="5" t="n">
        <v>19710</v>
      </c>
    </row>
    <row r="12" spans="1:2">
      <c r="A12" s="5" t="n">
        <v>2017</v>
      </c>
      <c r="B12" s="5" t="n">
        <v>19710</v>
      </c>
    </row>
    <row r="13" spans="1:2">
      <c r="A13" s="5" t="n">
        <v>2018</v>
      </c>
      <c r="B13" s="5" t="n">
        <v>19710</v>
      </c>
    </row>
    <row r="14" spans="1:2">
      <c r="A14" s="5" t="n">
        <v>2019</v>
      </c>
      <c r="B14" s="6" t="n">
        <v>9855</v>
      </c>
    </row>
    <row r="15" spans="1:2">
      <c r="A15" s="5" t="n">
        <v>2020</v>
      </c>
      <c r="B15" s="3" t="s">
        <v>101</v>
      </c>
    </row>
    <row r="16" spans="1:2">
      <c r="A16" s="3" t="s">
        <v>465</v>
      </c>
      <c r="B16" s="3" t="s">
        <v>101</v>
      </c>
    </row>
    <row r="17" spans="1:2">
      <c r="B17" s="6" t="n">
        <v>68985</v>
      </c>
    </row>
    <row r="18" spans="1:2">
      <c r="A18" s="5" t="n">
        <v>2016</v>
      </c>
      <c r="B18" s="5" t="n">
        <v>799951</v>
      </c>
    </row>
    <row r="19" spans="1:2">
      <c r="A19" s="5" t="n">
        <v>2017</v>
      </c>
      <c r="B19" s="5" t="n">
        <v>893087</v>
      </c>
    </row>
    <row r="20" spans="1:2">
      <c r="A20" s="5" t="n">
        <v>2018</v>
      </c>
      <c r="B20" s="5" t="n">
        <v>915291</v>
      </c>
    </row>
    <row r="21" spans="1:2">
      <c r="A21" s="5" t="n">
        <v>2019</v>
      </c>
      <c r="B21" s="5" t="n">
        <v>927641</v>
      </c>
    </row>
    <row r="22" spans="1:2">
      <c r="A22" s="5" t="n">
        <v>2020</v>
      </c>
      <c r="B22" s="5" t="n">
        <v>939991</v>
      </c>
    </row>
    <row r="23" spans="1:2">
      <c r="A23" s="3" t="s">
        <v>465</v>
      </c>
      <c r="B23" s="5" t="n">
        <v>320732</v>
      </c>
    </row>
    <row r="24" spans="1:2">
      <c r="B24" s="6" t="n">
        <v>47966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67</v>
      </c>
      <c r="B1" s="2" t="s">
        <v>419</v>
      </c>
    </row>
    <row r="2" spans="1:2">
      <c r="A2" s="3" t="s">
        <v>468</v>
      </c>
    </row>
    <row r="3" spans="1:2">
      <c r="A3" s="5" t="n">
        <v>2016</v>
      </c>
      <c r="B3" s="6" t="n">
        <v>37719</v>
      </c>
    </row>
    <row r="4" spans="1:2">
      <c r="A4" s="5" t="n">
        <v>2017</v>
      </c>
      <c r="B4" s="5" t="n">
        <v>40096</v>
      </c>
    </row>
    <row r="5" spans="1:2">
      <c r="A5" s="5" t="n">
        <v>2018</v>
      </c>
      <c r="B5" s="5" t="n">
        <v>24562</v>
      </c>
    </row>
    <row r="6" spans="1:2">
      <c r="B6" s="5" t="n">
        <v>102377</v>
      </c>
    </row>
    <row r="7" spans="1:2">
      <c r="A7" s="3" t="s">
        <v>469</v>
      </c>
    </row>
    <row r="8" spans="1:2">
      <c r="A8" s="5" t="n">
        <v>2016</v>
      </c>
      <c r="B8" s="5" t="n">
        <v>5238</v>
      </c>
    </row>
    <row r="9" spans="1:2">
      <c r="A9" s="5" t="n">
        <v>2017</v>
      </c>
      <c r="B9" s="5" t="n">
        <v>2861</v>
      </c>
    </row>
    <row r="10" spans="1:2">
      <c r="A10" s="5" t="n">
        <v>2018</v>
      </c>
      <c r="B10" s="5" t="n">
        <v>496</v>
      </c>
    </row>
    <row r="11" spans="1:2">
      <c r="B11" s="5" t="n">
        <v>8595</v>
      </c>
    </row>
    <row r="12" spans="1:2">
      <c r="A12" s="3" t="s">
        <v>470</v>
      </c>
    </row>
    <row r="13" spans="1:2">
      <c r="A13" s="5" t="n">
        <v>2016</v>
      </c>
      <c r="B13" s="5" t="n">
        <v>42957</v>
      </c>
    </row>
    <row r="14" spans="1:2">
      <c r="A14" s="5" t="n">
        <v>2017</v>
      </c>
      <c r="B14" s="5" t="n">
        <v>42957</v>
      </c>
    </row>
    <row r="15" spans="1:2">
      <c r="A15" s="5" t="n">
        <v>2018</v>
      </c>
      <c r="B15" s="5" t="n">
        <v>25058</v>
      </c>
    </row>
    <row r="16" spans="1:2">
      <c r="A16" s="5" t="n">
        <v>2016</v>
      </c>
      <c r="B16" s="5" t="n">
        <v>799951</v>
      </c>
    </row>
    <row r="17" spans="1:2">
      <c r="A17" s="5" t="n">
        <v>2017</v>
      </c>
      <c r="B17" s="5" t="n">
        <v>893087</v>
      </c>
    </row>
    <row r="18" spans="1:2">
      <c r="B18" s="6" t="n">
        <v>1109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1</v>
      </c>
      <c r="B1" s="2" t="s">
        <v>419</v>
      </c>
    </row>
    <row r="2" spans="1:2">
      <c r="A2" s="5" t="n">
        <v>2016</v>
      </c>
      <c r="B2" s="6" t="n">
        <v>744689</v>
      </c>
    </row>
    <row r="3" spans="1:2">
      <c r="A3" s="5" t="n">
        <v>2017</v>
      </c>
      <c r="B3" s="5" t="n">
        <v>277303</v>
      </c>
    </row>
    <row r="4" spans="1:2">
      <c r="A4" s="5" t="n">
        <v>2018</v>
      </c>
      <c r="B4" s="5" t="n">
        <v>190956</v>
      </c>
    </row>
    <row r="5" spans="1:2">
      <c r="B5" s="6" t="n">
        <v>12129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72</v>
      </c>
      <c r="B1" s="2" t="s">
        <v>473</v>
      </c>
      <c r="C1" s="2" t="s">
        <v>1</v>
      </c>
    </row>
    <row r="2" spans="1:4">
      <c r="B2" s="2" t="s">
        <v>474</v>
      </c>
      <c r="C2" s="2" t="s">
        <v>2</v>
      </c>
      <c r="D2" s="2" t="s">
        <v>31</v>
      </c>
    </row>
    <row r="3" spans="1:4">
      <c r="A3" s="3" t="s">
        <v>275</v>
      </c>
    </row>
    <row r="4" spans="1:4">
      <c r="A4" s="3" t="s">
        <v>475</v>
      </c>
      <c r="B4" s="3" t="s">
        <v>476</v>
      </c>
    </row>
    <row r="5" spans="1:4">
      <c r="A5" s="3" t="s">
        <v>477</v>
      </c>
      <c r="C5" s="3" t="s">
        <v>478</v>
      </c>
      <c r="D5" s="3" t="s">
        <v>478</v>
      </c>
    </row>
    <row r="6" spans="1:4">
      <c r="A6" s="3" t="s">
        <v>475</v>
      </c>
      <c r="B6" s="3" t="s">
        <v>292</v>
      </c>
    </row>
    <row r="7" spans="1:4">
      <c r="A7" s="3" t="s">
        <v>479</v>
      </c>
      <c r="B7" s="3" t="s">
        <v>288</v>
      </c>
    </row>
    <row r="8" spans="1:4">
      <c r="A8" s="3" t="s">
        <v>480</v>
      </c>
      <c r="C8" s="6" t="n">
        <v>39000</v>
      </c>
      <c r="D8" s="6" t="n">
        <v>51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81</v>
      </c>
      <c r="B1" s="2" t="s">
        <v>2</v>
      </c>
      <c r="C1" s="2" t="s">
        <v>31</v>
      </c>
    </row>
    <row r="2" spans="1:3">
      <c r="A2" s="3" t="s">
        <v>482</v>
      </c>
      <c r="B2" s="5" t="n">
        <v>13000000</v>
      </c>
    </row>
    <row r="3" spans="1:3">
      <c r="A3" s="3" t="s">
        <v>483</v>
      </c>
      <c r="B3" s="8" t="n">
        <v>0.0001</v>
      </c>
    </row>
    <row r="4" spans="1:3">
      <c r="A4" s="3" t="s">
        <v>484</v>
      </c>
      <c r="B4" s="5" t="n">
        <v>11000000</v>
      </c>
      <c r="C4" s="5" t="n">
        <v>11000000</v>
      </c>
    </row>
    <row r="5" spans="1:3">
      <c r="A5" s="3" t="s">
        <v>485</v>
      </c>
      <c r="B5" s="5" t="n">
        <v>2000000</v>
      </c>
      <c r="C5" s="5" t="n">
        <v>2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86</v>
      </c>
      <c r="B1" s="2" t="s">
        <v>1</v>
      </c>
    </row>
    <row r="2" spans="1:4">
      <c r="B2" s="2" t="s">
        <v>2</v>
      </c>
      <c r="C2" s="2" t="s">
        <v>487</v>
      </c>
      <c r="D2" s="2" t="s">
        <v>31</v>
      </c>
    </row>
    <row r="3" spans="1:4">
      <c r="A3" s="3" t="s">
        <v>488</v>
      </c>
    </row>
    <row r="4" spans="1:4">
      <c r="A4" s="3" t="s">
        <v>489</v>
      </c>
      <c r="C4" s="8" t="n">
        <v>0.0001</v>
      </c>
    </row>
    <row r="5" spans="1:4">
      <c r="A5" s="3" t="s">
        <v>490</v>
      </c>
      <c r="B5" s="6" t="n">
        <v>1050000</v>
      </c>
    </row>
    <row r="6" spans="1:4">
      <c r="A6" s="3" t="s">
        <v>489</v>
      </c>
      <c r="B6" s="8" t="n">
        <v>0.0001</v>
      </c>
      <c r="D6" s="8" t="n">
        <v>0.0001</v>
      </c>
    </row>
    <row r="7" spans="1:4">
      <c r="A7" s="3" t="s">
        <v>281</v>
      </c>
      <c r="B7" s="5" t="n">
        <v>349497</v>
      </c>
    </row>
    <row r="8" spans="1:4">
      <c r="A8" s="3" t="s">
        <v>491</v>
      </c>
      <c r="B8" s="6" t="n">
        <v>3</v>
      </c>
    </row>
    <row r="9" spans="1:4">
      <c r="A9" s="3" t="s">
        <v>490</v>
      </c>
      <c r="B9" s="6" t="n">
        <v>1048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2</v>
      </c>
      <c r="B1" s="2" t="s">
        <v>493</v>
      </c>
      <c r="J1" s="2" t="s">
        <v>1</v>
      </c>
    </row>
    <row r="2" spans="1:11">
      <c r="B2" s="2" t="s">
        <v>2</v>
      </c>
      <c r="C2" s="2" t="s">
        <v>494</v>
      </c>
      <c r="D2" s="2" t="s">
        <v>4</v>
      </c>
      <c r="E2" s="2" t="s">
        <v>495</v>
      </c>
      <c r="F2" s="2" t="s">
        <v>31</v>
      </c>
      <c r="G2" s="2" t="s">
        <v>496</v>
      </c>
      <c r="H2" s="2" t="s">
        <v>497</v>
      </c>
      <c r="I2" s="2" t="s">
        <v>498</v>
      </c>
      <c r="J2" s="2" t="s">
        <v>2</v>
      </c>
      <c r="K2" s="2" t="s">
        <v>31</v>
      </c>
    </row>
    <row r="3" spans="1:11">
      <c r="A3" s="3" t="s">
        <v>499</v>
      </c>
      <c r="B3" s="6" t="n">
        <v>5962000</v>
      </c>
      <c r="C3" s="6" t="n">
        <v>5887000</v>
      </c>
      <c r="D3" s="6" t="n">
        <v>5894000</v>
      </c>
      <c r="E3" s="6" t="n">
        <v>5845000</v>
      </c>
      <c r="F3" s="6" t="n">
        <v>5742000</v>
      </c>
      <c r="G3" s="6" t="n">
        <v>5700000</v>
      </c>
      <c r="H3" s="6" t="n">
        <v>5567000</v>
      </c>
      <c r="I3" s="6" t="n">
        <v>5616000</v>
      </c>
      <c r="J3" s="6" t="n">
        <v>23588266</v>
      </c>
      <c r="K3" s="6" t="n">
        <v>22624728</v>
      </c>
    </row>
    <row r="4" spans="1:11">
      <c r="A4" s="3" t="s">
        <v>83</v>
      </c>
      <c r="B4" s="5" t="n">
        <v>5190000</v>
      </c>
      <c r="C4" s="5" t="n">
        <v>5104000</v>
      </c>
      <c r="D4" s="5" t="n">
        <v>5056000</v>
      </c>
      <c r="E4" s="5" t="n">
        <v>5052000</v>
      </c>
      <c r="F4" s="5" t="n">
        <v>4908000</v>
      </c>
      <c r="G4" s="5" t="n">
        <v>4899000</v>
      </c>
      <c r="H4" s="5" t="n">
        <v>4718000</v>
      </c>
      <c r="I4" s="5" t="n">
        <v>4791000</v>
      </c>
      <c r="J4" s="5" t="n">
        <v>20402404</v>
      </c>
      <c r="K4" s="5" t="n">
        <v>19316185</v>
      </c>
    </row>
    <row r="5" spans="1:11">
      <c r="A5" s="3" t="s">
        <v>88</v>
      </c>
      <c r="B5" s="5" t="n">
        <v>5276000</v>
      </c>
      <c r="C5" s="5" t="n">
        <v>5101000</v>
      </c>
      <c r="D5" s="5" t="n">
        <v>4998000</v>
      </c>
      <c r="E5" s="5" t="n">
        <v>5531000</v>
      </c>
      <c r="F5" s="5" t="n">
        <v>5391000</v>
      </c>
      <c r="G5" s="5" t="n">
        <v>4943000</v>
      </c>
      <c r="H5" s="5" t="n">
        <v>4837000</v>
      </c>
      <c r="I5" s="5" t="n">
        <v>4883000</v>
      </c>
      <c r="J5" s="5" t="n">
        <v>20906475</v>
      </c>
      <c r="K5" s="5" t="n">
        <v>20054634</v>
      </c>
    </row>
    <row r="6" spans="1:11">
      <c r="A6" s="3" t="s">
        <v>89</v>
      </c>
      <c r="B6" s="5" t="n">
        <v>-86000</v>
      </c>
      <c r="C6" s="5" t="n">
        <v>3000</v>
      </c>
      <c r="D6" s="5" t="n">
        <v>58000</v>
      </c>
      <c r="E6" s="5" t="n">
        <v>-479000</v>
      </c>
      <c r="F6" s="5" t="n">
        <v>-483000</v>
      </c>
      <c r="G6" s="5" t="n">
        <v>-44000</v>
      </c>
      <c r="H6" s="5" t="n">
        <v>-119000</v>
      </c>
      <c r="I6" s="5" t="n">
        <v>-92000</v>
      </c>
      <c r="J6" s="5" t="n">
        <v>-504071</v>
      </c>
      <c r="K6" s="5" t="n">
        <v>-738449</v>
      </c>
    </row>
    <row r="7" spans="1:11">
      <c r="A7" s="3" t="s">
        <v>91</v>
      </c>
      <c r="B7" s="6" t="n">
        <v>-98000</v>
      </c>
      <c r="C7" s="6" t="n">
        <v>9000</v>
      </c>
      <c r="D7" s="6" t="n">
        <v>80000</v>
      </c>
      <c r="E7" s="6" t="n">
        <v>-477000</v>
      </c>
      <c r="F7" s="6" t="n">
        <v>-479000</v>
      </c>
      <c r="G7" s="6" t="n">
        <v>-42000</v>
      </c>
      <c r="H7" s="6" t="n">
        <v>-117000</v>
      </c>
      <c r="I7" s="6" t="n">
        <v>-89000</v>
      </c>
      <c r="J7" s="6" t="n">
        <v>-486094</v>
      </c>
      <c r="K7" s="6" t="n">
        <v>-727279</v>
      </c>
    </row>
    <row r="8" spans="1:11">
      <c r="A8" s="3" t="s">
        <v>94</v>
      </c>
      <c r="B8" s="9" t="n">
        <v>-0.01</v>
      </c>
      <c r="C8" s="6" t="n">
        <v>0</v>
      </c>
      <c r="D8" s="9" t="n">
        <v>0.01</v>
      </c>
      <c r="E8" s="9" t="n">
        <v>-0.06</v>
      </c>
      <c r="F8" s="9" t="n">
        <v>-0.06</v>
      </c>
      <c r="G8" s="9" t="n">
        <v>-0.01</v>
      </c>
      <c r="H8" s="9" t="n">
        <v>-0.02</v>
      </c>
      <c r="I8" s="9" t="n">
        <v>-0.01</v>
      </c>
      <c r="J8" s="9" t="n">
        <v>-0.07000000000000001</v>
      </c>
      <c r="K8" s="9" t="n">
        <v>-0.1</v>
      </c>
    </row>
    <row r="9" spans="1:11">
      <c r="A9" s="3" t="s">
        <v>95</v>
      </c>
      <c r="B9" s="5" t="n">
        <v>7435</v>
      </c>
      <c r="C9" s="5" t="n">
        <v>7449</v>
      </c>
      <c r="D9" s="5" t="n">
        <v>7413</v>
      </c>
      <c r="E9" s="5" t="n">
        <v>7401</v>
      </c>
      <c r="F9" s="5" t="n">
        <v>7399</v>
      </c>
      <c r="G9" s="5" t="n">
        <v>7396</v>
      </c>
      <c r="H9" s="5" t="n">
        <v>7395</v>
      </c>
      <c r="I9" s="5" t="n">
        <v>7352</v>
      </c>
      <c r="J9" s="5" t="n">
        <v>7420741</v>
      </c>
      <c r="K9" s="5" t="n">
        <v>738574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31</v>
      </c>
    </row>
    <row r="3" spans="1:3">
      <c r="A3" s="3" t="s">
        <v>501</v>
      </c>
    </row>
    <row r="4" spans="1:3">
      <c r="A4" s="3" t="s">
        <v>502</v>
      </c>
      <c r="B4" s="6" t="n">
        <v>42</v>
      </c>
      <c r="C4" s="6" t="n">
        <v>25</v>
      </c>
    </row>
    <row r="5" spans="1:3">
      <c r="A5" s="3" t="s">
        <v>503</v>
      </c>
      <c r="B5" s="5" t="n">
        <v>38</v>
      </c>
      <c r="C5" s="5" t="n">
        <v>30</v>
      </c>
    </row>
    <row r="6" spans="1:3">
      <c r="A6" s="3" t="s">
        <v>504</v>
      </c>
      <c r="B6" s="5" t="n">
        <v>-48</v>
      </c>
      <c r="C6" s="5" t="n">
        <v>-13</v>
      </c>
    </row>
    <row r="7" spans="1:3">
      <c r="A7" s="3" t="s">
        <v>505</v>
      </c>
      <c r="B7" s="5" t="n">
        <v>32</v>
      </c>
      <c r="C7" s="5" t="n">
        <v>42</v>
      </c>
    </row>
    <row r="8" spans="1:3">
      <c r="A8" s="3" t="s">
        <v>506</v>
      </c>
    </row>
    <row r="9" spans="1:3">
      <c r="A9" s="3" t="s">
        <v>502</v>
      </c>
      <c r="B9" s="6" t="n">
        <v>24752</v>
      </c>
      <c r="C9" s="6" t="n">
        <v>24930</v>
      </c>
    </row>
    <row r="10" spans="1:3">
      <c r="A10" s="3" t="s">
        <v>503</v>
      </c>
      <c r="B10" s="3" t="s">
        <v>101</v>
      </c>
      <c r="C10" s="3" t="s">
        <v>101</v>
      </c>
    </row>
    <row r="11" spans="1:3">
      <c r="A11" s="3" t="s">
        <v>504</v>
      </c>
      <c r="B11" s="3" t="s">
        <v>101</v>
      </c>
      <c r="C11" s="6" t="n">
        <v>-178</v>
      </c>
    </row>
    <row r="12" spans="1:3">
      <c r="A12" s="3" t="s">
        <v>505</v>
      </c>
      <c r="B12" s="6" t="n">
        <v>24825</v>
      </c>
      <c r="C12" s="6" t="n">
        <v>24752</v>
      </c>
    </row>
    <row r="13" spans="1:3">
      <c r="A13" s="3" t="s">
        <v>507</v>
      </c>
      <c r="B13" s="6" t="n">
        <v>73</v>
      </c>
      <c r="C13" s="3" t="s">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22"/>
    <col customWidth="1" max="3" min="3" width="24"/>
    <col customWidth="1" max="4" min="4" width="36"/>
    <col customWidth="1" max="5" min="5" width="37"/>
    <col customWidth="1" max="6" min="6" width="27"/>
    <col customWidth="1" max="7" min="7" width="12"/>
  </cols>
  <sheetData>
    <row r="1" spans="1:7">
      <c r="A1" s="1" t="s">
        <v>128</v>
      </c>
      <c r="B1" s="2" t="s">
        <v>129</v>
      </c>
      <c r="C1" s="2" t="s">
        <v>130</v>
      </c>
      <c r="D1" s="2" t="s">
        <v>131</v>
      </c>
      <c r="E1" s="2" t="s">
        <v>132</v>
      </c>
      <c r="F1" s="2" t="s">
        <v>133</v>
      </c>
      <c r="G1" s="2" t="s">
        <v>134</v>
      </c>
    </row>
    <row r="2" spans="1:7">
      <c r="A2" s="3" t="s">
        <v>135</v>
      </c>
      <c r="B2" s="5" t="n">
        <v>7345189</v>
      </c>
      <c r="C2" s="5" t="n">
        <v>1242807</v>
      </c>
    </row>
    <row r="3" spans="1:7">
      <c r="A3" s="3" t="s">
        <v>136</v>
      </c>
      <c r="B3" s="6" t="n">
        <v>735</v>
      </c>
      <c r="C3" s="6" t="n">
        <v>-4397803</v>
      </c>
      <c r="D3" s="6" t="n">
        <v>353458109</v>
      </c>
      <c r="E3" s="6" t="n">
        <v>-156</v>
      </c>
      <c r="F3" s="6" t="n">
        <v>-343293804</v>
      </c>
      <c r="G3" s="6" t="n">
        <v>5767081</v>
      </c>
    </row>
    <row r="4" spans="1:7">
      <c r="A4" s="3" t="s">
        <v>137</v>
      </c>
      <c r="B4" s="5" t="n">
        <v>45791</v>
      </c>
      <c r="C4" s="3" t="s">
        <v>101</v>
      </c>
    </row>
    <row r="5" spans="1:7">
      <c r="A5" s="3" t="s">
        <v>138</v>
      </c>
      <c r="B5" s="6" t="n">
        <v>5</v>
      </c>
      <c r="C5" s="3" t="s">
        <v>101</v>
      </c>
      <c r="D5" s="5" t="n">
        <v>204580</v>
      </c>
      <c r="E5" s="3" t="s">
        <v>101</v>
      </c>
      <c r="F5" s="3" t="s">
        <v>101</v>
      </c>
      <c r="G5" s="5" t="n">
        <v>204585</v>
      </c>
    </row>
    <row r="6" spans="1:7">
      <c r="A6" s="3" t="s">
        <v>139</v>
      </c>
      <c r="B6" s="5" t="n">
        <v>9673</v>
      </c>
      <c r="C6" s="3" t="s">
        <v>101</v>
      </c>
    </row>
    <row r="7" spans="1:7">
      <c r="A7" s="3" t="s">
        <v>140</v>
      </c>
      <c r="B7" s="3" t="s">
        <v>101</v>
      </c>
      <c r="C7" s="3" t="s">
        <v>101</v>
      </c>
      <c r="D7" s="5" t="n">
        <v>37751</v>
      </c>
      <c r="E7" s="3" t="s">
        <v>101</v>
      </c>
      <c r="F7" s="3" t="s">
        <v>101</v>
      </c>
      <c r="G7" s="5" t="n">
        <v>37751</v>
      </c>
    </row>
    <row r="8" spans="1:7">
      <c r="A8" s="3" t="s">
        <v>102</v>
      </c>
      <c r="B8" s="3" t="s">
        <v>101</v>
      </c>
      <c r="C8" s="3" t="s">
        <v>101</v>
      </c>
      <c r="D8" s="6" t="n">
        <v>151778</v>
      </c>
      <c r="E8" s="3" t="s">
        <v>101</v>
      </c>
      <c r="F8" s="3" t="s">
        <v>101</v>
      </c>
      <c r="G8" s="5" t="n">
        <v>151778</v>
      </c>
    </row>
    <row r="9" spans="1:7">
      <c r="A9" s="3" t="s">
        <v>141</v>
      </c>
      <c r="B9" s="3" t="s">
        <v>101</v>
      </c>
      <c r="C9" s="3" t="s">
        <v>101</v>
      </c>
      <c r="D9" s="3" t="s">
        <v>101</v>
      </c>
      <c r="E9" s="6" t="n">
        <v>-406</v>
      </c>
      <c r="F9" s="3" t="s">
        <v>101</v>
      </c>
      <c r="G9" s="5" t="n">
        <v>-406</v>
      </c>
    </row>
    <row r="10" spans="1:7">
      <c r="A10" s="3" t="s">
        <v>91</v>
      </c>
      <c r="B10" s="3" t="s">
        <v>101</v>
      </c>
      <c r="C10" s="3" t="s">
        <v>101</v>
      </c>
      <c r="D10" s="3" t="s">
        <v>101</v>
      </c>
      <c r="E10" s="3" t="s">
        <v>101</v>
      </c>
      <c r="F10" s="6" t="n">
        <v>-727279</v>
      </c>
      <c r="G10" s="5" t="n">
        <v>-727279</v>
      </c>
    </row>
    <row r="11" spans="1:7">
      <c r="A11" s="3" t="s">
        <v>142</v>
      </c>
      <c r="B11" s="5" t="n">
        <v>7400653</v>
      </c>
      <c r="C11" s="5" t="n">
        <v>1242807</v>
      </c>
    </row>
    <row r="12" spans="1:7">
      <c r="A12" s="3" t="s">
        <v>143</v>
      </c>
      <c r="B12" s="6" t="n">
        <v>740</v>
      </c>
      <c r="C12" s="6" t="n">
        <v>-4397803</v>
      </c>
      <c r="D12" s="6" t="n">
        <v>353852218</v>
      </c>
      <c r="E12" s="6" t="n">
        <v>-562</v>
      </c>
      <c r="F12" s="6" t="n">
        <v>-344021083</v>
      </c>
      <c r="G12" s="6" t="n">
        <v>5433510</v>
      </c>
    </row>
    <row r="13" spans="1:7">
      <c r="A13" s="3" t="s">
        <v>137</v>
      </c>
      <c r="B13" s="5" t="n">
        <v>64877</v>
      </c>
      <c r="C13" s="3" t="s">
        <v>101</v>
      </c>
      <c r="G13" s="5" t="n">
        <v>64877</v>
      </c>
    </row>
    <row r="14" spans="1:7">
      <c r="A14" s="3" t="s">
        <v>138</v>
      </c>
      <c r="B14" s="6" t="n">
        <v>7</v>
      </c>
      <c r="C14" s="3" t="s">
        <v>101</v>
      </c>
      <c r="D14" s="5" t="n">
        <v>205895</v>
      </c>
      <c r="E14" s="3" t="s">
        <v>101</v>
      </c>
      <c r="F14" s="3" t="s">
        <v>101</v>
      </c>
      <c r="G14" s="6" t="n">
        <v>205902</v>
      </c>
    </row>
    <row r="15" spans="1:7">
      <c r="A15" s="3" t="s">
        <v>139</v>
      </c>
      <c r="B15" s="5" t="n">
        <v>9451</v>
      </c>
      <c r="C15" s="3" t="s">
        <v>101</v>
      </c>
    </row>
    <row r="16" spans="1:7">
      <c r="A16" s="3" t="s">
        <v>140</v>
      </c>
      <c r="B16" s="6" t="n">
        <v>1</v>
      </c>
      <c r="C16" s="3" t="s">
        <v>101</v>
      </c>
      <c r="D16" s="5" t="n">
        <v>33363</v>
      </c>
      <c r="E16" s="3" t="s">
        <v>101</v>
      </c>
      <c r="F16" s="3" t="s">
        <v>101</v>
      </c>
      <c r="G16" s="5" t="n">
        <v>33364</v>
      </c>
    </row>
    <row r="17" spans="1:7">
      <c r="A17" s="3" t="s">
        <v>102</v>
      </c>
      <c r="B17" s="3" t="s">
        <v>101</v>
      </c>
      <c r="C17" s="3" t="s">
        <v>101</v>
      </c>
      <c r="D17" s="6" t="n">
        <v>120931</v>
      </c>
      <c r="E17" s="3" t="s">
        <v>101</v>
      </c>
      <c r="F17" s="3" t="s">
        <v>101</v>
      </c>
      <c r="G17" s="5" t="n">
        <v>120931</v>
      </c>
    </row>
    <row r="18" spans="1:7">
      <c r="A18" s="3" t="s">
        <v>141</v>
      </c>
      <c r="B18" s="3" t="s">
        <v>101</v>
      </c>
      <c r="C18" s="3" t="s">
        <v>101</v>
      </c>
      <c r="D18" s="3" t="s">
        <v>101</v>
      </c>
      <c r="E18" s="6" t="n">
        <v>-2033</v>
      </c>
      <c r="F18" s="3" t="s">
        <v>101</v>
      </c>
      <c r="G18" s="5" t="n">
        <v>-2033</v>
      </c>
    </row>
    <row r="19" spans="1:7">
      <c r="A19" s="3" t="s">
        <v>91</v>
      </c>
      <c r="B19" s="3" t="s">
        <v>101</v>
      </c>
      <c r="C19" s="3" t="s">
        <v>101</v>
      </c>
      <c r="D19" s="3" t="s">
        <v>101</v>
      </c>
      <c r="E19" s="3" t="s">
        <v>101</v>
      </c>
      <c r="F19" s="6" t="n">
        <v>-486094</v>
      </c>
      <c r="G19" s="5" t="n">
        <v>-486094</v>
      </c>
    </row>
    <row r="20" spans="1:7">
      <c r="A20" s="3" t="s">
        <v>144</v>
      </c>
      <c r="B20" s="5" t="n">
        <v>7125484</v>
      </c>
      <c r="C20" s="5" t="n">
        <v>1592304</v>
      </c>
    </row>
    <row r="21" spans="1:7">
      <c r="A21" s="3" t="s">
        <v>145</v>
      </c>
      <c r="B21" s="6" t="n">
        <v>713</v>
      </c>
      <c r="C21" s="6" t="n">
        <v>-5446259</v>
      </c>
      <c r="D21" s="6" t="n">
        <v>354212407</v>
      </c>
      <c r="E21" s="6" t="n">
        <v>-2595</v>
      </c>
      <c r="F21" s="6" t="n">
        <v>-344507177</v>
      </c>
      <c r="G21" s="6" t="n">
        <v>4257089</v>
      </c>
    </row>
    <row r="22" spans="1:7">
      <c r="A22" s="3" t="s">
        <v>146</v>
      </c>
      <c r="B22" s="5" t="n">
        <v>-349497</v>
      </c>
      <c r="C22" s="5" t="n">
        <v>349497</v>
      </c>
      <c r="G22" s="5" t="n">
        <v>-349497</v>
      </c>
    </row>
    <row r="23" spans="1:7">
      <c r="A23" s="3" t="s">
        <v>147</v>
      </c>
      <c r="B23" s="6" t="n">
        <v>-35</v>
      </c>
      <c r="C23" s="6" t="n">
        <v>-1048456</v>
      </c>
      <c r="D23" s="3" t="s">
        <v>101</v>
      </c>
      <c r="E23" s="3" t="s">
        <v>101</v>
      </c>
      <c r="F23" s="3" t="s">
        <v>101</v>
      </c>
      <c r="G23" s="6" t="n">
        <v>-10484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7" t="s">
        <v>149</v>
      </c>
    </row>
    <row r="4" spans="1:2">
      <c r="A4" s="3" t="s">
        <v>150</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2</v>
      </c>
      <c r="B1" s="2" t="s">
        <v>1</v>
      </c>
    </row>
    <row r="2" spans="1:2">
      <c r="B2" s="2" t="s">
        <v>2</v>
      </c>
    </row>
    <row r="3" spans="1:2">
      <c r="A3" s="7" t="s">
        <v>149</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7" t="s">
        <v>149</v>
      </c>
    </row>
    <row r="4" spans="1:2">
      <c r="A4" s="3" t="s">
        <v>156</v>
      </c>
      <c r="B4" s="3"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ote 1 - Summary of Significant</vt:lpstr>
      <vt:lpstr>Note 2 - Stock-based Compensati</vt:lpstr>
      <vt:lpstr>Note 3 - Short-Term and Long-te</vt:lpstr>
      <vt:lpstr>Note 4 - Prepaid Expenses and O</vt:lpstr>
      <vt:lpstr>Note 5 - Security Deposits</vt:lpstr>
      <vt:lpstr>Note 6 - Property and Equipment</vt:lpstr>
      <vt:lpstr>Note 7 - Internal Use Software</vt:lpstr>
      <vt:lpstr>Note 8 - Accrued Expenses and O</vt:lpstr>
      <vt:lpstr>Note 9 - Income Taxes</vt:lpstr>
      <vt:lpstr>Note 10 - Commitments and Conti</vt:lpstr>
      <vt:lpstr>Note 11 - Employee Retirement P</vt:lpstr>
      <vt:lpstr>Note 12 - Stockholders' Equity</vt:lpstr>
      <vt:lpstr>Note 13 - Stock Repurchase</vt:lpstr>
      <vt:lpstr>Selected Quarterly Financial In</vt:lpstr>
      <vt:lpstr>Schedule II - Valuation and Qua</vt:lpstr>
      <vt:lpstr>Significant Accounting Policies</vt:lpstr>
      <vt:lpstr>Note 2 - Stock-based Compensa23</vt:lpstr>
      <vt:lpstr>Note 3 - Short-Term and Long-24</vt:lpstr>
      <vt:lpstr>Note 4 - Prepaid Expenses and25</vt:lpstr>
      <vt:lpstr>Note 6 - Property and Equipme26</vt:lpstr>
      <vt:lpstr>Note 7 - Internal Use Software </vt:lpstr>
      <vt:lpstr>Note 8 - Accrued Expenses and28</vt:lpstr>
      <vt:lpstr>Note 9 - Income Taxes (Tables)</vt:lpstr>
      <vt:lpstr>Note 10 - Commitments and Con30</vt:lpstr>
      <vt:lpstr>Selected Quarterly Financial 31</vt:lpstr>
      <vt:lpstr>Schedule II - Valuation and Q32</vt:lpstr>
      <vt:lpstr>Note 1 - Summary of Significa33</vt:lpstr>
      <vt:lpstr>Note 2 - Stock-based Compensa34</vt:lpstr>
      <vt:lpstr>Note 2 - Stock-Based Compensa35</vt:lpstr>
      <vt:lpstr>Note 2 - Weighted Average Assum</vt:lpstr>
      <vt:lpstr>Note 2 - Weighted Average Ass37</vt:lpstr>
      <vt:lpstr>Note 2 - Stock Option Activity </vt:lpstr>
      <vt:lpstr>Note 3 - Investments - Debt Sec</vt:lpstr>
      <vt:lpstr>Note 3 - Investments - Investme</vt:lpstr>
      <vt:lpstr>Note 4 - Prepaid Expenses and41</vt:lpstr>
      <vt:lpstr>Note 5 - Security Deposits (Det</vt:lpstr>
      <vt:lpstr>Note 6 - Property and Equipme43</vt:lpstr>
      <vt:lpstr>Note 6 - Property and Equipme44</vt:lpstr>
      <vt:lpstr>Note 7 - Internal Use Softwar45</vt:lpstr>
      <vt:lpstr>Note 7 - Internal Use Softwar46</vt:lpstr>
      <vt:lpstr>Note 8 - Accrued Expenses and47</vt:lpstr>
      <vt:lpstr>Note 9 - Income Taxes (Details </vt:lpstr>
      <vt:lpstr>Note 9 - Reconciliation Between</vt:lpstr>
      <vt:lpstr>Note 9 - Deferred Tax Asset (De</vt:lpstr>
      <vt:lpstr>Note 10 - Commitments and Con51</vt:lpstr>
      <vt:lpstr>Note 10 - Commitments and Con52</vt:lpstr>
      <vt:lpstr>Note 10 - Non-Cancellable Capit</vt:lpstr>
      <vt:lpstr>Note 10 - Commitments and Con54</vt:lpstr>
      <vt:lpstr>Note 11 - Employee Retirement55</vt:lpstr>
      <vt:lpstr>Note 12 - Stockholders' Equity </vt:lpstr>
      <vt:lpstr>Note 13 - Stock Repurchase (Det</vt:lpstr>
      <vt:lpstr>Quarterly Financial Data (Detai</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45:17Z</dcterms:created>
  <dcterms:modified xmlns:dcterms="http://purl.org/dc/terms/" xmlns:xsi="http://www.w3.org/2001/XMLSchema-instance" xsi:type="dcterms:W3CDTF">2016-03-08T16:45:17Z</dcterms:modified>
  <dc:title xmlns:dc="http://purl.org/dc/elements/1.1/">Untitled</dc:title>
  <dc:description xmlns:dc="http://purl.org/dc/elements/1.1/"/>
  <dc:subject xmlns:dc="http://purl.org/dc/elements/1.1/"/>
  <cp:keywords/>
  <cp:category/>
</cp:coreProperties>
</file>